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Equity Incentive Plans"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Commitments and Contingencies (" sheetId="18" state="visible" r:id="rId18"/>
    <sheet xmlns:r="http://schemas.openxmlformats.org/officeDocument/2006/relationships" name="Equity Incentive Plans (Tables)" sheetId="19" state="visible" r:id="rId19"/>
    <sheet xmlns:r="http://schemas.openxmlformats.org/officeDocument/2006/relationships" name="Net Loss Per Share Attributab20"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 Summary of Availa" sheetId="27" state="visible" r:id="rId27"/>
    <sheet xmlns:r="http://schemas.openxmlformats.org/officeDocument/2006/relationships" name="Investments - Duration of Inves" sheetId="28" state="visible" r:id="rId28"/>
    <sheet xmlns:r="http://schemas.openxmlformats.org/officeDocument/2006/relationships" name="Investments - Schedule of Marke" sheetId="29" state="visible" r:id="rId29"/>
    <sheet xmlns:r="http://schemas.openxmlformats.org/officeDocument/2006/relationships" name="Investments - Schedule of Asset"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Equity Incentive Plans - 2017 E" sheetId="33" state="visible" r:id="rId33"/>
    <sheet xmlns:r="http://schemas.openxmlformats.org/officeDocument/2006/relationships" name="Equity Incentive Plans - Restri" sheetId="34" state="visible" r:id="rId34"/>
    <sheet xmlns:r="http://schemas.openxmlformats.org/officeDocument/2006/relationships" name="Equity Incentive Plans - 201735" sheetId="35" state="visible" r:id="rId35"/>
    <sheet xmlns:r="http://schemas.openxmlformats.org/officeDocument/2006/relationships" name="Equity Incentive Plans - Summar" sheetId="36" state="visible" r:id="rId36"/>
    <sheet xmlns:r="http://schemas.openxmlformats.org/officeDocument/2006/relationships" name="Equity Incentive Plans - Stock-" sheetId="37" state="visible" r:id="rId37"/>
    <sheet xmlns:r="http://schemas.openxmlformats.org/officeDocument/2006/relationships" name="Income Taxes - Additional Infor" sheetId="38" state="visible" r:id="rId38"/>
    <sheet xmlns:r="http://schemas.openxmlformats.org/officeDocument/2006/relationships" name="Net Loss Per Share Attributab39" sheetId="39" state="visible" r:id="rId39"/>
    <sheet xmlns:r="http://schemas.openxmlformats.org/officeDocument/2006/relationships" name="Net Loss Per Share Attributab40" sheetId="40" state="visible" r:id="rId40"/>
  </sheets>
  <definedNames/>
  <calcPr calcId="124519" fullCalcOnLoad="1"/>
</workbook>
</file>

<file path=xl/sharedStrings.xml><?xml version="1.0" encoding="utf-8"?>
<sst xmlns="http://schemas.openxmlformats.org/spreadsheetml/2006/main" uniqueCount="364">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MULE</t>
  </si>
  <si>
    <t>Entity Registrant Name</t>
  </si>
  <si>
    <t>MULESOFT,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 and cash equivalents</t>
  </si>
  <si>
    <t>Investments</t>
  </si>
  <si>
    <t>Trade receivables, net of allowance for doubtful accounts of $707 and $446 as of September 30, 2017 and December 31, 2016</t>
  </si>
  <si>
    <t>Prepaid expenses and other current assets</t>
  </si>
  <si>
    <t>Total current assets</t>
  </si>
  <si>
    <t>Investments, noncurrent</t>
  </si>
  <si>
    <t>Property and equipment, net of accumulated depreciation of $6,204 and $3,925 as of September 30, 2017 and December 31, 2016</t>
  </si>
  <si>
    <t>Restricted cash</t>
  </si>
  <si>
    <t>Goodwill</t>
  </si>
  <si>
    <t>Intangible assets, net</t>
  </si>
  <si>
    <t>Other assets</t>
  </si>
  <si>
    <t>TOTAL ASSETS</t>
  </si>
  <si>
    <t>CURRENT LIABILITIES:</t>
  </si>
  <si>
    <t>Accounts payable</t>
  </si>
  <si>
    <t>Accrued expenses</t>
  </si>
  <si>
    <t>Accrued compensation and related expenses</t>
  </si>
  <si>
    <t>Deferred revenue</t>
  </si>
  <si>
    <t>Total current liabilities</t>
  </si>
  <si>
    <t>Deferred revenue, noncurrent</t>
  </si>
  <si>
    <t>Other liabilities</t>
  </si>
  <si>
    <t>TOTAL LIABILITIES</t>
  </si>
  <si>
    <t>Commitments and contingencies (Note 4)</t>
  </si>
  <si>
    <t xml:space="preserve"> </t>
  </si>
  <si>
    <t>STOCKHOLDERS’ EQUITY:</t>
  </si>
  <si>
    <t>Common stock</t>
  </si>
  <si>
    <t>Additional paid-in capital</t>
  </si>
  <si>
    <t>Accumulated deficit</t>
  </si>
  <si>
    <t>Accumulated other comprehensive loss</t>
  </si>
  <si>
    <t>TOTAL STOCKHOLDERS’ EQUITY</t>
  </si>
  <si>
    <t>TOTAL LIABILITIES AND STOCKHOLDERS’ EQUITY</t>
  </si>
  <si>
    <t>Convertible preferred stock</t>
  </si>
  <si>
    <t>Condensed Consolidated Balance Sheets (Parenthetical) - USD ($) $ in Thousands</t>
  </si>
  <si>
    <t>Statement of Financial Position [Abstract]</t>
  </si>
  <si>
    <t>Allowances for doubtful accounts</t>
  </si>
  <si>
    <t>Accumulated depreciation</t>
  </si>
  <si>
    <t>Condensed Consolidated Statements of Operations - USD ($) $ in Thousands</t>
  </si>
  <si>
    <t>3 Months Ended</t>
  </si>
  <si>
    <t>Sep. 30, 2016</t>
  </si>
  <si>
    <t>Revenue:</t>
  </si>
  <si>
    <t>Subscription and support</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income (expense), net</t>
  </si>
  <si>
    <t>Net loss before provision for income taxes</t>
  </si>
  <si>
    <t>Provision for income taxes</t>
  </si>
  <si>
    <t>Net loss</t>
  </si>
  <si>
    <t>Net loss attributable to common stockholders</t>
  </si>
  <si>
    <t>Net loss per share attributable to common stockholders, basic and diluted (usd per share)</t>
  </si>
  <si>
    <t>Weighted-average shares used in computing net loss per share, basic and diluted</t>
  </si>
  <si>
    <t>Condensed Consolidated Statements of Comprehensive Loss - USD ($) $ in Thousands</t>
  </si>
  <si>
    <t>Statement of Comprehensive Income [Abstract]</t>
  </si>
  <si>
    <t>Other comprehensive income (loss):</t>
  </si>
  <si>
    <t>Foreign currency translation adjustments, net</t>
  </si>
  <si>
    <t>Unrealized gains (losses) on investments</t>
  </si>
  <si>
    <t>Other comprehensive income (loss)</t>
  </si>
  <si>
    <t>Comprehensive loss</t>
  </si>
  <si>
    <t>Condensed Consolidated Statements of Cash Flows - USD ($) $ in Thousands</t>
  </si>
  <si>
    <t>CASH FLOWS FROM OPERATING ACTIVITIES:</t>
  </si>
  <si>
    <t>Adjustments to reconcile net loss to net cash provided by (used in) operating activities:</t>
  </si>
  <si>
    <t>Stock-based compensation</t>
  </si>
  <si>
    <t>Other non-cash compensation related to 2016 Tender Offer</t>
  </si>
  <si>
    <t>Depreciation and amortization</t>
  </si>
  <si>
    <t>Amortization of investment premiums</t>
  </si>
  <si>
    <t>Provision for doubtful accounts</t>
  </si>
  <si>
    <t>Tax benefits from employee stock plans</t>
  </si>
  <si>
    <t>[1]</t>
  </si>
  <si>
    <t>Loss on disposal of property and equipment</t>
  </si>
  <si>
    <t>Other</t>
  </si>
  <si>
    <t>Changes in assets and liabilities:</t>
  </si>
  <si>
    <t>Trade receivables</t>
  </si>
  <si>
    <t>Net cash provided by (used in) operating activities</t>
  </si>
  <si>
    <t>CASH FLOWS FROM INVESTING ACTIVITIES:</t>
  </si>
  <si>
    <t>Purchases of investments</t>
  </si>
  <si>
    <t>Sales of investments</t>
  </si>
  <si>
    <t>Maturities of investments</t>
  </si>
  <si>
    <t>Purchases of property and equipment</t>
  </si>
  <si>
    <t>Business combinations, net of cash acquired</t>
  </si>
  <si>
    <t>Net cash provided by (used in) investing activities</t>
  </si>
  <si>
    <t>CASH FLOWS FROM FINANCING ACTIVITIES:</t>
  </si>
  <si>
    <t>Net proceeds from issuance of common stock in initial public offering</t>
  </si>
  <si>
    <t>Proceeds from employee stock purchase plan</t>
  </si>
  <si>
    <t>Repurchase of common shares</t>
  </si>
  <si>
    <t>Proceeds from issuance of common stock upon exercise of options and warrants</t>
  </si>
  <si>
    <t>Payment of costs related to initial public offering</t>
  </si>
  <si>
    <t>Net cash provided by financing activities</t>
  </si>
  <si>
    <t>Impact of foreign exchange on cash and cash equivalents</t>
  </si>
  <si>
    <t>Net increase in cash</t>
  </si>
  <si>
    <t>Cash, cash equivalents, and restricted cash, Beginning of period</t>
  </si>
  <si>
    <t>Cash, cash equivalents, and restricted cash, End of period</t>
  </si>
  <si>
    <t>SUPPLEMENTAL DISCLOSURES OF CASH FLOW INFORMATION:</t>
  </si>
  <si>
    <t>Cash paid for income taxes</t>
  </si>
  <si>
    <t>SUPPLEMENTAL DISCLOSURES OF NON-CASH INVESTING AND FINANCING INFORMATION:</t>
  </si>
  <si>
    <t>Costs related to initial public offering, accrued but unpaid</t>
  </si>
  <si>
    <t>Deemed dividends on preferred stock</t>
  </si>
  <si>
    <t>Liability for purchase of property and equipment</t>
  </si>
  <si>
    <t>As a result of our adoption of Accounting Standards Update ("ASU") 2016-09, our treatment of excess tax benefits from employee stock plans has changed. See Note 2 contained in the "Notes to Condensed Consolidated Financial Statements" for more details.</t>
  </si>
  <si>
    <t>Organization and Description of Business</t>
  </si>
  <si>
    <t>Organization, Consolidation and Presentation of Financial Statements [Abstract]</t>
  </si>
  <si>
    <t>Organization and Description of Business MuleSoft, Inc. (“we” or “our”) was incorporated in the state of Delaware on April 12, 2006. We provide a single, unified platform that allows customers to connect their applications, data and devices and to enable a self-serve infrastructure through discoverable building blocks that can be used and reused to rapidly compose applications. Our customers use these building blocks to connect their SaaS applications, on-premises applications, cloud deployments, mobile devices and data into an “application network.” With an application network built with Anypoint Platform, organizations can transform into composable enterprises. We are the sole owner of the MuleSoft source code and all MuleSoft trademarks. We have subsidiaries in Argentina, Australia, Canada, Germany, Hong Kong, the Netherlands, New Zealand, Singapore and the United Kingdom. Initial Public Offering On March 16, 2017, our Registration Statement on Form S-1 (File No. 333-216130) relating to the initial public offering (“IPO”) of our Class A common stock was declared effective by the Securities and Exchange Commission (“SEC”). Pursuant to such Registration Statement, we sold 14,950,000 shares of our Class A common stock at an initial public offering price of $17.00 per share for net proceeds of $232.7 million , net of underwriting discounts and commissions and offering costs. Immediately prior to the closing of the initial public offering, all 86,030,961 shares of our then-outstanding convertible preferred stock were automatically converted and reclassified into Class B common stock, and all 27,685,793 shares of our then-outstanding common stock were automatically reclassified into Class B common stock.</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nd include our accounts and those of our wholly owned subsidiaries. All intercompany balances and transactions have been eliminated upon consolidation. As permitted under those rules, certain footnotes or other financial information that are normally required by GAAP have been condensed or omitted, and accordingly the consolidated balance sheet as of December 31, 2016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consolidated financial information. The results of operations for the three and nine months ended September 30, 2017 are not necessarily indicative of the results to be expected for the year ending December 31, 2017 or for any other future interim period or year. The accompanying condensed consolidated financial statements and related financial information should be read in conjunction with the audited consolidated financial statements and the related notes thereto as of and for the year ended December 31, 2016 , included in our prospectus filed pursuant to Rule 424(b) under the Securities Act of 1933, as amended ("Securities Act"), with the SEC on March 17, 2017.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 Restricted Cash Restricted cash at September 30, 2017 and December 31, 2016 includes $786,000 and $308,000 , respectively, which is used as collateral for letters of credit and bank guarantees issued in relation to certain leases and $0 and $364,000 , respectively, of collateral used to secure credit cards which may not be used or transferred until the restriction is released by the issuing bank. Cash as Reported in Consolidated Statements of Cash Flows 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2017 2016 Cash and cash equivalents $ 56,156 $ 46,504 Restricted cash 786 867 Cash balance in consolidated statements of cash flows $ 56,942 $ 47,371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For certain financial instruments, including cash and cash equivalents, accounts receivable and payable, as well as certain accrued liabilities, the recorded amount approximates estimated fair value due to their relatively short maturity period. Investments consist of investments in marketable equity securities that are classified as available-for-sale and recognized at fair value using Level 1 and Level 2 inputs. Concentration of Credit and Other Risks Financial instruments that potentially subject us to concentration of credit risk consist principally of trade receivables. Our trade receivables mainly result from subscription to our software products and professional services provided to our customers that are located primarily in the United States, Western Europe, and Australia. We review the need for allowances for potential losses from these trade receivables. At September 30, 2017 and December 31, 2016 , the allowance for doubtful accounts was $707,000 and $446,000 , respectively. One customer accounted for 11% of trade receivables as of September 30, 2017 . No single customer accounted for 10% or more of trade receivables as of December 31, 2016 . No single customer accounted for 10% or more of total revenue for the three and nine months ended September 30, 2017 and 2016 . We are dependent upon third parties, such as Amazon Web Services, in order to meet the uptime and performance requirements of our customers. Revenue Recognition We recognize revenue from the following sources: (1) subscription and support revenue, which is comprised of subscription fees from customers accessing our cloud-hosted software and from term-based licenses of our software and support services; (2) professional services and other revenue, which consists primarily of fees associated with consulting and training services related to the implementation and configuration of our platform; and (3) royalty revenue from customers incorporating our software in their products. On sales through our channel partners, we recognize revenue on a “sell in” basis as our contractual relationships with our channel partners do not depend on the sale of our products and services to their customers and payment from the channel partner is not contingent on receiving payment from the end customer. The contractual relationships with our channel partners do not allow returns, rebates, or price concessions. We recognize revenue net of sales taxes and other applicable taxes when all of the following criteria are met: there is persuasive evidence of an arrangement, delivery has occurred or service has been performed, the fee is fixed or determinable, and collectability is probable. Subscription Revenue from Cloud-Hosted Software Subscription revenue from cloud-hosted software is recognized ratably over the subscription period. Subscription and Support Revenue from Software Licenses Software licenses for our enterprise software are sold with support services and are generally offered with one -year base subscription periods. The base license subscription generally entitles the end user to the technology itself and post-contract customer support consisting of a specified level of customer support bug fixes, functionality enhancements to the technology, and upgrades to new versions of the technologies, each on a when-and-if available basis, during the term of the subscription. Revenue is recorded ratably over the subscription term as we have not established vendor-specific objective evidence (“VSOE”) for such offerings. Professional Services and Other Revenue Professional services and other revenue is comprised of revenue earned for consulting and training services related to the implementation and configuration of our platform and royalty revenue. Professional services revenue is generally recognized as the services are rendered for time and material contracts, or on a proportional performance basis for fixed price contracts. The majority of our professional services contracts are on a time and materials basis and have standalone value. For professional services that are part of a multiple-element software arrangement, where VSOE of fair value does not exist for all undelivered elements, the professional services revenue is recognized over the term of the subscription. We classify reimbursements received from customers for out-of-pocket expenses as a component of revenue. We recognize income from our tradeshows as a component of revenue. Royalty revenue is comprised of royalty fees received from customers who have our products incorporated in their own products. Revenue is recognized when the sale to the end customer is reported to us. Multiple-Element Arrangements For multiple-element arrangements containing cloud hosted subscription and non-software services, we: (1) determine whether each element constitutes a separate unit of accounting; (2) determine the fair value of each element using the selling price hierarchy of VSOE of selling price, third party evidence ("TPE") of selling price or best estimated selling price ("BESP"), as applicable; and (3) allocate the total non-contingent fee to each separate unit of accounting based on the relative selling price method. An element constitutes a separate unit of accounting when the delivered item has standalone value and delivery of the undelivered element is probable and within our control. As we have been unable to establish VSOE or TPE for the elements of our arrangements, we determine BESP by considering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the pricing practices may be modified in the future, which could result in changes in relative selling prices, including BESP, and therefore, the allocation of the selling price to an element.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or as services are delivered for time and material contracts. The total arrangement fee for a multiple element arrangement is allocated based on the relative B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multiple-element arrangements that include only software licenses and software related post-contract support, training, and/or consulting, we allocate and defer revenue for each undelivered element of these arrangements based on VSOE. As we have not yet established VSOE of fair value for our software licenses and support, we recognize revenue for these arrangements on a ratable basis over the term of the subscription product with which it is bundled. We have certain multiple element transactions that include both non-software and software elements. For these types of transactions, we allocate the total price to each separate unit of accounting based on the relative selling price method described above. For non-software elements, the revenue is recognized when revenue recognition criteria are met for each element. For subscription elements, we recognize revenue over the subscription term when revenue recognition criteria have been met. Net Loss Per Share Attributable to Common Stockholders Our basic net loss per share is calculated by dividing the net loss by the weighted-average number of shares of common stock outstanding for the period, without consideration of potentially dilutive securities. Diluted net loss per share is the same as basic net loss per share since the effect of potentially dilutive securities is anti-dilutive.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Significant Accounting Policies There have been no changes to our significant accounting policies described in the prospectus filed with the SEC pursuant to Rule 424(b) under the Securities Act on March 17, 2017. Recently Adopted Accounting Standards In November 2016, the Financial Accounting Standards Board (FASB) issued ASU No. 2016-18, Statement of Cash Flows (Topic 230): Restricted Cash . ASU 2016-18 requires that the statement of cash flows explains the change during the period in the total cash, cash equivalents, and restricted cash. The standard is effective for fiscal years beginning after December 15, 2017, and interim periods within those years. We have early adopted ASU 2016-18 and, accordingly, amounts generally described as restricted cash are included with cash and cash equivalents when reconciling the beginning-of-period and end-of-period total amounts shown on the accompanying consolidated statements of cash flows. We have adopted ASU 2016-18 retrospectively and have revised the prior period cash flow from investing activities, beginning cash balance, and ending cash balance to reflect the change in presentation of restricted cash. Other than the change in presentation in the accompanying consolidated statements of cash flows, the adoption of this pronouncement had no effect on our financial position, results of operations, or liquidity. In March 2016, the FASB issued ASU 2016-09 , Compensation—Stock Compensation (Topic 718): Improvements to Employee Share - Based Payment Accounting , which simplifies the accounting and reporting of share-based payment transactions, including adjustments to how excess tax benefits and a company’s payments for tax withholdings should be classified. The new standard is effective for annual periods beginning after December 15, 2016. Other than the change in presentation in the accompanying consolidated statements of cash flows, the adoption of this pronouncement had no material effect on our financial position, results of operations, or liquidity.</t>
  </si>
  <si>
    <t>Schedule of Investments [Abstract]</t>
  </si>
  <si>
    <t>Investments Marketable Securities The following tables summarize our available-for-sale investments at September 30, 2017 and December 31, 2016 . September 30, 2017 Amortized Cost Unrealized Gains Unrealized Losses Fair Value (In thousands) Corporate bonds $ 121,119 $ — $ (240 ) $ 120,879 US Treasury securities 103,900 — (149 ) 103,751 Commercial paper 3,481 — (1 ) 3,480 Agency securities 43,941 — (53 ) 43,888 Foreign bonds 5,736 — (26 ) 5,710 Total marketable securities $ 278,177 $ — $ (469 ) $ 277,708 December 31, 2016 Amortized Cost Unrealized Gains Unrealized Losses Fair Value (In thousands) Corporate bonds $ 24,027 $ — $ (33 ) $ 23,994 US Treasury securities 40,548 — (20 ) 40,528 Foreign bonds 2,995 — (5 ) 2,990 Total marketable securities $ 67,570 $ — $ (58 ) $ 67,512 The duration of the investments classified as marketable securities is as follows (in thousands): September 30, December 31, Short-term (due in one year or less) $ 125,392 $ 63,361 Long-term (due after one year) 152,316 4,151 Total marketable securities $ 277,708 $ 67,512 As of September 30, 2017 , the following marketable securities were in an unrealized loss position (in thousands): Less than 12 months 12 months or greater Total Fair Value Unrealized Losses Fair Value Unrealized Losses Fair Value Unrealized Losses Corporate bonds $ 120,879 $ (240 ) $ — $ — $ 120,879 $ (240 ) US Treasury securities 102,501 (149 ) 1,250 — 103,751 (149 ) Commercial paper 3,480 (1 ) — — 3,480 (1 ) Agency securities 43,888 (53 ) — — 43,888 (53 ) Foreign bonds 5,710 (26 ) — — 5,710 (26 ) Total marketable securities $ 276,458 $ (469 ) $ 1,250 $ — $ 277,708 $ (469 ) As of December 31, 2016 , the following marketable securities were in an unrealized loss position (in thousands): Less than 12 months 12 months or greater Total Fair Value Unrealized Losses Fair Value Unrealized Losses Fair Value Unrealized Losses Corporate bonds $ 22,342 $ (31 ) $ 1,652 $ (2 ) $ 23,994 $ (33 ) U.S. Treasury securities 38,029 (20 ) 2,499 — 40,528 (20 ) Foreign bonds 2,990 (5 ) — — 2,990 (5 ) Total marketable securities $ 63,361 $ (56 ) $ 4,151 $ (2 ) $ 67,512 $ (58 ) We do not believe any of the unrealized losses represent an other-than-temporary impairment based on our evaluation of available evidence as of September 30, 2017 and December 31, 2016 . We expect to receive the full principal and interest on all of these marketable securities. Fair Value Measurement The following table presents information about our assets and liabilities that are measured at fair value and indicates the fair value hierarchy of the valuation (in thousands): As of September 30, 2017 Aggregate Fair Value Level 1 Level 2 Level 3 Assets: Money market $ 5,639 $ 5,639 $ — $ — Corporate bonds 120,879 — 120,879 — U.S. Treasury securities 103,751 — 103,751 — Commercial paper 3,480 — 3,480 — Agency securities 43,888 — 43,888 — Foreign bonds 5,710 — 5,710 — $ 283,347 $ 5,639 $ 277,708 $ — Reported as: Cash equivalents (1) $ 5,639 Investments, current 125,392 Investments, noncurrent 152,316 Total $ 283,347 As of December 31, 2016 Aggregate Fair Value Level 1 Level 2 Level 3 Assets: Money market $ 3,133 $ 3,133 $ — $ — Corporate bonds 23,994 — 23,994 — U.S. Treasury securities 40,528 — 40,528 — Foreign bonds 2,990 — 2,990 — $ 70,645 $ 3,133 $ 67,512 $ — Reported as: Cash equivalents (1) $ 3,133 Investments, current 63,361 Investments, noncurrent 4,151 Total $ 70,645 (1) Included in “cash and cash equivalents” in the accompanying condensed consolidated balance sheet as of September 30, 2017 and December 31, 2016 , in addition to $50.6 million and $32.0 million of cash, respectively.</t>
  </si>
  <si>
    <t>Commitments and Contingencies</t>
  </si>
  <si>
    <t>Commitments and Contingencies Disclosure [Abstract]</t>
  </si>
  <si>
    <t>Commitments and Contingencies Operating Leases As of September 30, 2017 , we leased office space in the United States, Australia, Argentina, the United Kingdom, Hong Kong, the Netherlands, Sweden and Singapore under noncancelable operating leases with various expiration dates through 2027 . During the third quarter of 2017, we entered into a short-term lease agreement for incremental space in San Francisco. Our future minimum lease payments are as follows as of September 30, 2017 (in thousands): Amount 2017 (remaining three months) $ 1,899 2018 8,749 2019 7,449 2020 6,829 2021 5,024 Thereafter 4,694 Total future minimum lease payments $ 34,644 Litigation From time to time, we may be involved in claims that arise in the normal course of business. While it is not feasible to predict or determine the ultimate outcome of these matters, we are not currently subject to any proceeding that we believe is required to be accrued for or disclosed in our consolidated financial statements or consolidated results of operations.</t>
  </si>
  <si>
    <t>Stockholders' Equity</t>
  </si>
  <si>
    <t>Equity [Abstract]</t>
  </si>
  <si>
    <t>Stockholders’ Equity In March 2017, our board of directors and stockholders approved the Amended and Restated Certificate of Incorporation to increase our authorized capital stock from 234,296,190 shares, consisting of 144,000,000 shares of common stock, par value $0.000025 per share and 90,296,190 shares of convertible preferred stock, par value $0.000025 per share, to authorized capital stock of 1,300,000,000 shares, consisting of the following: 1,000,000,000 shares of Class A common stock, par value $0.000025 per share, 200,000,000 shares of Class B common stock, par value $0.000025 per share, and 100,000,000 shares of undesignated preferred stock, par value $0.000025 per share. Convertible Preferred Stock There were no outstanding shares of convertible preferred stock as of September 30, 2017 as the shares had been converted and reclassified into 86,030,961 shares of Class B common stock as part of the IPO in March 2017. Common Stock As of September 30, 2017 , there were 70,114,218 shares of Class A common stock and 59,232,875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All of our Class B common stock will convert to Class A shares upon the date, or happening of an event, specified by affirmative vote of the holders of at least 66-2/3% of then outstanding Class B common stock. All outstanding shares of Class B common stock will automatically convert into Class A common stock on the earlier of (i) the five -year anniversary of the completion of the IPO or (ii) when the outstanding shares of Class B common stock represent less than 15% of the total outstanding capital stock. Once transferred and converted into a share of our Class A common stock, the converted share of our Class B common stock will not be reissued. In addition, following the conversion of all outstanding shares of our Class B common stock into Class A common stock, no further shares of our Class B common stock will be issued.</t>
  </si>
  <si>
    <t>Equity Incentive Plans</t>
  </si>
  <si>
    <t>Disclosure of Compensation Related Costs, Share-based Payments [Abstract]</t>
  </si>
  <si>
    <t>Equity Incentive Plans 2017 Equity Incentive Plan In March 2017 , our Board of Directors adopted and our stockholders approved our 2017 Equity Incentive Plan (" 2017 Plan"). The 2017 Plan became effective on March 15, 2017. The 2016 Equity Incentive Plan (" 2016 Plan") was terminated in connection with the IPO and any shares available for issuance under the 2016 Plan were transferred to the 2017 Plan. Our 2017 Plan provides for the grant of incentive stock options, nonstatutory stock options, stock appreciation rights, restricted stock, restricted stock units, performance units and performance shares to our employees, directors and consultants. The exercise price of options granted under the 2017 Plan must at least be equal to the fair value of our common stock on the date of grant, except that with respect to any participant with incentive stock options who owns more than 10% of the voting power of all classes of our outstanding stock, the exercise price will be no less than 110% of the fair value on the grant date. The term of a stock option may not exceed 10 years except that with respect to any participant with incentive stock options who owns more than 10% of the voting power of all classes of our outstanding stock, the term must not exceed five years . As of September 30, 2017 , a total of 16,561,143 shares of our Class A common stock are reserved for issuance, not yet issued under the 2017 Plan. The number of shares of our Class A common stock available for issuance under our 2017 Plan will include an annual increase on the first day of each year beginning on January 1, 2018, equal to the least of (a) 15,840,000 shares of our Class A common stock; (b) 5% of the outstanding shares of our Class A common stock and Class B common stock as of the last day of the immediately preceding year; or (c) any other amount determined by our Board of Directors. Restricted Stock Units (“RSUs”) During the nine months ended September 30, 2017 , we awarded RSUs to certain employees, with a weighted-average grant date fair value of $21.62 per shar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2017 Employee Stock Purchase Plan In March 2017 , our Board of Directors adopted and our stockholders approved our 2017 Employee Stock Purchase Plan ("ESPP"). The ESPP became effective on March 17, 2017, the first trading day after the date our registration statement was declared effective by the SEC. The ESPP provides for 24 -month offering periods. The offering periods are scheduled to start on the first trading day on or after May 10 and November 10 of each year, except for the first offering period, which commenced on April 1, 2017 and will end on the first trading day on or after May 10, 2019. Each offering period is comprised of four purchase periods of approximately six months in length. The ESPP permits participants to purchase shares of our Class A common stock through payroll deductions of up to 15% of their eligible compensation. A participant may purchase a maximum of 5,000 shares of our Class A common stock during a purchase period. Amounts deducted and accumulated by the participant are used to purchase shares of our Class A common stock at the end of each six -month purchase period. The purchase price of the shares will be 85% of the lower of the fair market value of our Class A common stock as of the enrollment date or on the exercise date. If the fair value of our Class A common stock on the last trading day prior to the exercise date is less than the fair value on the last trading day prior to the first day of each offering period, participants will be withdrawn from the current offering period following their purchase of shares of our Class A common stock on the purchase date and will be automatically re-enrolled in a new offering period. Participants may end their participation at any time during an offering period and will be paid their accrued contributions that have not yet been used to purchase shares of our Class A common stock. Participation ends automatically upon termination of employment with us. A total of 2,540,000 shares of our Class A common stock are available for sale under the ESPP. The number of shares of our Class A common stock available for sale under the ESPP also includes an annual increase on the first day of each fiscal year beginning in fiscal 2018, equal to the least of (a) 5,070,000 shares of our Class A common stock; (b) 2% of the outstanding shares of our Class A common stock and Class B common stock as of the last day of the immediately preceding year; or (c) such other amount as our Board of Directors may determine. Participation in the ESPP began on April 1, 2017. As of September 30, 2017 , no shares of Class A common stock were purchased under the ESPP and 1,232,977 shares are expected to be purchased by the end of the initial offering period on May 10, 2019. As of September 30, 2017 , total unrecognized compensation cost related to the ESPP was $7.3 million , which will be amortized over a weighted-average period of 1.1 years. Stock-Based Compensation Stock-based compensation expense and other compensation expense related to our 2016 Tender Offer (as defined below) was as follows (in thousands): Three Months Ended Nine Months Ended 2017 2016 2017 2016 Cost of subscription and support revenue $ 288 $ 77 $ 625 $ 165 Cost of professional services and other revenue 1,110 276 2,270 487 Research and development 2,121 1,668 4,566 2,206 Sales and marketing 3,827 6,681 8,480 7,775 General and administrative 1,123 3,136 2,691 3,663 Total stock-based and other compensation expense $ 8,469 $ 11,838 $ 18,632 $ 14,296 In July 2016, we announced a tender offer ("2016 Tender Offer") to our employees, executives, members of the Board of Directors and preferred stockholders whereby eligible participants were able to sell a portion of their shares of our common stock to third party investors. The total number of tendered shares was 4,346,203 for a total purchase price of $61.6 million . The premium that was paid by the third parties over the fair value of the shares of common stock purchased in the 2016 Tender Offer, totaling $9.9 million , was recorded as other compensation expense. The excess of the sale price of the converted preferred stock sold in the 2016 Tender Offer over the fair value of our common stock was $9.4 million and was recorded as a deemed dividend within additional paid-in capital.</t>
  </si>
  <si>
    <t>Income Taxes</t>
  </si>
  <si>
    <t>Income Tax Disclosure [Abstract]</t>
  </si>
  <si>
    <t>Income Taxes Our provision for income taxes has not been historically significant to our business as we have incurred operating losses to date. Our provision for income taxes consists primarily of income taxes and withholding taxes in foreign jurisdictions in which we conduct business. For the nine months ended September 30, 2017 and 2016 , we reported a tax expense of $1.4 million and $0.9 million on pretax loss of $53.5 million and $35.6 million , respectively. The effective tax rates for September 30, 2017 and 2016 were (2.7)% and (2.6)% , respectively. The effective tax rates differ from the statutory rate primarily as a result of providing no benefit on pretax losses incurred in the United States, as we have determined that the benefit of the losses is not more likely than not to be realized. The tax expense recorded relates to foreign tax expense incurred by its foreign subsidiaries as well as foreign withholding tax.</t>
  </si>
  <si>
    <t>Net Loss Per Share Attributable to Common Stockholders</t>
  </si>
  <si>
    <t>Earnings Per Share [Abstract]</t>
  </si>
  <si>
    <t>Net Loss Per Share Attributable to Common Stockholders The following table sets forth the calculation of basic and diluted net loss per share during the periods presented (in thousands, except share and per share data): Three Months Ended Nine Months Ended 2017 2016 2017 2016 Numerator: Net loss $ (25,116 ) $ (15,661 ) $ (54,892 ) $ (36,508 ) Deemed dividend to preferred stockholders from 2016 Tender Offer $ — $ (9,436 ) $ — $ (9,436 ) Net loss attributable to common stockholders $ (25,116 ) $ (25,097 ) $ (54,892 ) $ (45,944 ) Denominator: Weighted-average shares used in computing net loss, basic and diluted 129,044,913 21,733,456 98,762,781 20,368,438 Net loss per share attributable to common stockholders, basic and diluted $ (0.19 ) $ (1.15 ) $ (0.56 ) $ (2.26 ) The following outstanding shares of common stock equivalents were excluded from the computation of the diluted net loss per share for the periods presented because their effect would have been anti-dilutive: As of 2017 2016 Convertible preferred stock on an as-if converted basis — 88,146,615 Stock options to purchase common stock 20,604,148 21,160,539 RSUs issued and outstanding 2,322,740 — Common stock expected to be purchased under 2017 ESPP 1,232,977 — Convertible preferred stock warrants — 19,640 Total 24,159,865 109,326,794</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nd include our accounts and those of our wholly owned subsidiaries. All intercompany balances and transactions have been eliminated upon consolidation. As permitted under those rules, certain footnotes or other financial information that are normally required by GAAP have been condensed or omitted, and accordingly the consolidated balance sheet as of December 31, 2016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consolidated financial information. The results of operations for the three and nine months ended September 30, 2017 are not necessarily indicative of the results to be expected for the year ending December 31, 2017 or for any other future interim period or year. The accompanying condensed consolidated financial statements and related financial information should be read in conjunction with the audited consolidated financial statements and the related notes thereto as of and for the year ended December 31, 2016 , included in our prospectus filed pursuant to Rule 424(b) under the Securities Act of 1933, as amended ("Securities Act"), with the SEC on March 17, 2017.</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t>
  </si>
  <si>
    <t>Restricted Cash and Cash as Reported in Consolidated Statements of Cash Flows</t>
  </si>
  <si>
    <t>Restricted Cash Restricted cash at September 30, 2017 and December 31, 2016 includes $786,000 and $308,000 , respectively, which is used as collateral for letters of credit and bank guarantees issued in relation to certain leases and $0 and $364,000 , respectively, of collateral used to secure credit cards which may not be used or transferred until the restriction is released by the issuing bank. Cash as Reported in Consolidated Statements of Cash Flows Cash as reported on the consolidated statements of cash flows includes the aggregate amounts of cash and cash equivalents and the restricted cash as shown on the consolidated balance sheets.</t>
  </si>
  <si>
    <t>Fair Value of Financial Instruments</t>
  </si>
  <si>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For certain financial instruments, including cash and cash equivalents, accounts receivable and payable, as well as certain accrued liabilities, the recorded amount approximates estimated fair value due to their relatively short maturity period. Investments consist of investments in marketable equity securities that are classified as available-for-sale and recognized at fair value using Level 1 and Level 2 inputs.</t>
  </si>
  <si>
    <t>Concentration of Credit and Other Risks</t>
  </si>
  <si>
    <t>Concentration of Credit and Other Risks Financial instruments that potentially subject us to concentration of credit risk consist principally of trade receivables. Our trade receivables mainly result from subscription to our software products and professional services provided to our customers that are located primarily in the United States, Western Europe, and Australia. We review the need for allowances for potential losses from these trade receivables. At September 30, 2017 and December 31, 2016 , the allowance for doubtful accounts was $707,000 and $446,000 , respectively. One customer accounted for 11% of trade receivables as of September 30, 2017 . No single customer accounted for 10% or more of trade receivables as of December 31, 2016 . No single customer accounted for 10% or more of total revenue for the three and nine months ended September 30, 2017 and 2016 . We are dependent upon third parties, such as Amazon Web Services, in order to meet the uptime and performance requirements of our customers.</t>
  </si>
  <si>
    <t>Revenue Recognition</t>
  </si>
  <si>
    <t>Revenue Recognition We recognize revenue from the following sources: (1) subscription and support revenue, which is comprised of subscription fees from customers accessing our cloud-hosted software and from term-based licenses of our software and support services; (2) professional services and other revenue, which consists primarily of fees associated with consulting and training services related to the implementation and configuration of our platform; and (3) royalty revenue from customers incorporating our software in their products. On sales through our channel partners, we recognize revenue on a “sell in” basis as our contractual relationships with our channel partners do not depend on the sale of our products and services to their customers and payment from the channel partner is not contingent on receiving payment from the end customer. The contractual relationships with our channel partners do not allow returns, rebates, or price concessions. We recognize revenue net of sales taxes and other applicable taxes when all of the following criteria are met: there is persuasive evidence of an arrangement, delivery has occurred or service has been performed, the fee is fixed or determinable, and collectability is probable. Subscription Revenue from Cloud-Hosted Software Subscription revenue from cloud-hosted software is recognized ratably over the subscription period. Subscription and Support Revenue from Software Licenses Software licenses for our enterprise software are sold with support services and are generally offered with one -year base subscription periods. The base license subscription generally entitles the end user to the technology itself and post-contract customer support consisting of a specified level of customer support bug fixes, functionality enhancements to the technology, and upgrades to new versions of the technologies, each on a when-and-if available basis, during the term of the subscription. Revenue is recorded ratably over the subscription term as we have not established vendor-specific objective evidence (“VSOE”) for such offerings. Professional Services and Other Revenue Professional services and other revenue is comprised of revenue earned for consulting and training services related to the implementation and configuration of our platform and royalty revenue. Professional services revenue is generally recognized as the services are rendered for time and material contracts, or on a proportional performance basis for fixed price contracts. The majority of our professional services contracts are on a time and materials basis and have standalone value. For professional services that are part of a multiple-element software arrangement, where VSOE of fair value does not exist for all undelivered elements, the professional services revenue is recognized over the term of the subscription. We classify reimbursements received from customers for out-of-pocket expenses as a component of revenue. We recognize income from our tradeshows as a component of revenue. Royalty revenue is comprised of royalty fees received from customers who have our products incorporated in their own products. Revenue is recognized when the sale to the end customer is reported to us. Multiple-Element Arrangements For multiple-element arrangements containing cloud hosted subscription and non-software services, we: (1) determine whether each element constitutes a separate unit of accounting; (2) determine the fair value of each element using the selling price hierarchy of VSOE of selling price, third party evidence ("TPE") of selling price or best estimated selling price ("BESP"), as applicable; and (3) allocate the total non-contingent fee to each separate unit of accounting based on the relative selling price method. An element constitutes a separate unit of accounting when the delivered item has standalone value and delivery of the undelivered element is probable and within our control. As we have been unable to establish VSOE or TPE for the elements of our arrangements, we determine BESP by considering overall pricing objectives and market conditions. Significant pricing practices taken into consideration include our discounting practices, the size and volume of our transactions, our price lists, our go-to-market strategy, historical standalone sales, and contract prices. As our go-to-market strategies evolve, the pricing practices may be modified in the future, which could result in changes in relative selling prices, including BESP, and therefore, the allocation of the selling price to an element.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or as services are delivered for time and material contracts. The total arrangement fee for a multiple element arrangement is allocated based on the relative B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For multiple-element arrangements that include only software licenses and software related post-contract support, training, and/or consulting, we allocate and defer revenue for each undelivered element of these arrangements based on VSOE. As we have not yet established VSOE of fair value for our software licenses and support, we recognize revenue for these arrangements on a ratable basis over the term of the subscription product with which it is bundled. We have certain multiple element transactions that include both non-software and software elements. For these types of transactions, we allocate the total price to each separate unit of accounting based on the relative selling price method described above. For non-software elements, the revenue is recognized when revenue recognition criteria are met for each element. For subscription elements, we recognize revenue over the subscription term when revenue recognition criteria have been met.</t>
  </si>
  <si>
    <t>Net Loss Per Share Attributable to Common Stockholders Our basic net loss per share is calculated by dividing the net loss by the weighted-average number of shares of common stock outstanding for the period, without consideration of potentially dilutive securities. Diluted net loss per share is the same as basic net loss per share since the effect of potentially dilutive securities is anti-dilutive.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t>
  </si>
  <si>
    <t>Recently Adopted Accounting Standards</t>
  </si>
  <si>
    <t>Recently Adopted Accounting Standards In November 2016, the Financial Accounting Standards Board (FASB) issued ASU No. 2016-18, Statement of Cash Flows (Topic 230): Restricted Cash . ASU 2016-18 requires that the statement of cash flows explains the change during the period in the total cash, cash equivalents, and restricted cash. The standard is effective for fiscal years beginning after December 15, 2017, and interim periods within those years. We have early adopted ASU 2016-18 and, accordingly, amounts generally described as restricted cash are included with cash and cash equivalents when reconciling the beginning-of-period and end-of-period total amounts shown on the accompanying consolidated statements of cash flows. We have adopted ASU 2016-18 retrospectively and have revised the prior period cash flow from investing activities, beginning cash balance, and ending cash balance to reflect the change in presentation of restricted cash. Other than the change in presentation in the accompanying consolidated statements of cash flows, the adoption of this pronouncement had no effect on our financial position, results of operations, or liquidity. In March 2016, the FASB issued ASU 2016-09 , Compensation—Stock Compensation (Topic 718): Improvements to Employee Share - Based Payment Accounting , which simplifies the accounting and reporting of share-based payment transactions, including adjustments to how excess tax benefits and a company’s payments for tax withholdings should be classified. The new standard is effective for annual periods beginning after December 15, 2016. Other than the change in presentation in the accompanying consolidated statements of cash flows, the adoption of this pronouncement had no material effect on our financial position, results of operations, or liquidity.</t>
  </si>
  <si>
    <t>Summary of Significant Accounting Policies (Tables)</t>
  </si>
  <si>
    <t>Schedule of Cash Reported on Consolidated Statements of Cash Flows</t>
  </si>
  <si>
    <t>Cash as reported on the consolidated statements of cash flows consists of the following (in thousands): As of 2017 2016 Cash and cash equivalents $ 56,156 $ 46,504 Restricted cash 786 867 Cash balance in consolidated statements of cash flows $ 56,942 $ 47,371</t>
  </si>
  <si>
    <t>Investments (Tables)</t>
  </si>
  <si>
    <t>Summary of Available-for-sale Investments</t>
  </si>
  <si>
    <t>The following tables summarize our available-for-sale investments at September 30, 2017 and December 31, 2016 . September 30, 2017 Amortized Cost Unrealized Gains Unrealized Losses Fair Value (In thousands) Corporate bonds $ 121,119 $ — $ (240 ) $ 120,879 US Treasury securities 103,900 — (149 ) 103,751 Commercial paper 3,481 — (1 ) 3,480 Agency securities 43,941 — (53 ) 43,888 Foreign bonds 5,736 — (26 ) 5,710 Total marketable securities $ 278,177 $ — $ (469 ) $ 277,708 December 31, 2016 Amortized Cost Unrealized Gains Unrealized Losses Fair Value (In thousands) Corporate bonds $ 24,027 $ — $ (33 ) $ 23,994 US Treasury securities 40,548 — (20 ) 40,528 Foreign bonds 2,995 — (5 ) 2,990 Total marketable securities $ 67,570 $ — $ (58 ) $ 67,512</t>
  </si>
  <si>
    <t>Duration of investments Classified as Marketable Securities</t>
  </si>
  <si>
    <t>The duration of the investments classified as marketable securities is as follows (in thousands): September 30, December 31, Short-term (due in one year or less) $ 125,392 $ 63,361 Long-term (due after one year) 152,316 4,151 Total marketable securities $ 277,708 $ 67,512</t>
  </si>
  <si>
    <t>Schedule of Marketable Securities in a Unrealized Loss Position</t>
  </si>
  <si>
    <t>As of September 30, 2017 , the following marketable securities were in an unrealized loss position (in thousands): Less than 12 months 12 months or greater Total Fair Value Unrealized Losses Fair Value Unrealized Losses Fair Value Unrealized Losses Corporate bonds $ 120,879 $ (240 ) $ — $ — $ 120,879 $ (240 ) US Treasury securities 102,501 (149 ) 1,250 — 103,751 (149 ) Commercial paper 3,480 (1 ) — — 3,480 (1 ) Agency securities 43,888 (53 ) — — 43,888 (53 ) Foreign bonds 5,710 (26 ) — — 5,710 (26 ) Total marketable securities $ 276,458 $ (469 ) $ 1,250 $ — $ 277,708 $ (469 ) As of December 31, 2016 , the following marketable securities were in an unrealized loss position (in thousands): Less than 12 months 12 months or greater Total Fair Value Unrealized Losses Fair Value Unrealized Losses Fair Value Unrealized Losses Corporate bonds $ 22,342 $ (31 ) $ 1,652 $ (2 ) $ 23,994 $ (33 ) U.S. Treasury securities 38,029 (20 ) 2,499 — 40,528 (20 ) Foreign bonds 2,990 (5 ) — — 2,990 (5 ) Total marketable securities $ 63,361 $ (56 ) $ 4,151 $ (2 ) $ 67,512 $ (58 )</t>
  </si>
  <si>
    <t>Schedule of Assets and Liabilities Measured at Fair Value</t>
  </si>
  <si>
    <t>The following table presents information about our assets and liabilities that are measured at fair value and indicates the fair value hierarchy of the valuation (in thousands): As of September 30, 2017 Aggregate Fair Value Level 1 Level 2 Level 3 Assets: Money market $ 5,639 $ 5,639 $ — $ — Corporate bonds 120,879 — 120,879 — U.S. Treasury securities 103,751 — 103,751 — Commercial paper 3,480 — 3,480 — Agency securities 43,888 — 43,888 — Foreign bonds 5,710 — 5,710 — $ 283,347 $ 5,639 $ 277,708 $ — Reported as: Cash equivalents (1) $ 5,639 Investments, current 125,392 Investments, noncurrent 152,316 Total $ 283,347 As of December 31, 2016 Aggregate Fair Value Level 1 Level 2 Level 3 Assets: Money market $ 3,133 $ 3,133 $ — $ — Corporate bonds 23,994 — 23,994 — U.S. Treasury securities 40,528 — 40,528 — Foreign bonds 2,990 — 2,990 — $ 70,645 $ 3,133 $ 67,512 $ — Reported as: Cash equivalents (1) $ 3,133 Investments, current 63,361 Investments, noncurrent 4,151 Total $ 70,645 (1) Included in “cash and cash equivalents” in the accompanying condensed consolidated balance sheet as of September 30, 2017 and December 31, 2016 , in addition to $50.6 million and $32.0 million of cash, respectively.</t>
  </si>
  <si>
    <t>Commitments and Contingencies (Tables)</t>
  </si>
  <si>
    <t>Schedule of Future Minimum Lease Payments</t>
  </si>
  <si>
    <t>Our future minimum lease payments are as follows as of September 30, 2017 (in thousands): Amount 2017 (remaining three months) $ 1,899 2018 8,749 2019 7,449 2020 6,829 2021 5,024 Thereafter 4,694 Total future minimum lease payments $ 34,644</t>
  </si>
  <si>
    <t>Equity Incentive Plans (Tables)</t>
  </si>
  <si>
    <t>Summary of Stock-based Compensation Expense</t>
  </si>
  <si>
    <t>Stock-based compensation expense and other compensation expense related to our 2016 Tender Offer (as defined below) was as follows (in thousands): Three Months Ended Nine Months Ended 2017 2016 2017 2016 Cost of subscription and support revenue $ 288 $ 77 $ 625 $ 165 Cost of professional services and other revenue 1,110 276 2,270 487 Research and development 2,121 1,668 4,566 2,206 Sales and marketing 3,827 6,681 8,480 7,775 General and administrative 1,123 3,136 2,691 3,663 Total stock-based and other compensation expense $ 8,469 $ 11,838 $ 18,632 $ 14,296</t>
  </si>
  <si>
    <t>Net Loss Per Share Attributable to Common Stockholders (Tables)</t>
  </si>
  <si>
    <t>Calculation of Basic and Diluted Net Loss Per Share</t>
  </si>
  <si>
    <t>The following table sets forth the calculation of basic and diluted net loss per share during the periods presented (in thousands, except share and per share data): Three Months Ended Nine Months Ended 2017 2016 2017 2016 Numerator: Net loss $ (25,116 ) $ (15,661 ) $ (54,892 ) $ (36,508 ) Deemed dividend to preferred stockholders from 2016 Tender Offer $ — $ (9,436 ) $ — $ (9,436 ) Net loss attributable to common stockholders $ (25,116 ) $ (25,097 ) $ (54,892 ) $ (45,944 ) Denominator: Weighted-average shares used in computing net loss, basic and diluted 129,044,913 21,733,456 98,762,781 20,368,438 Net loss per share attributable to common stockholders, basic and diluted $ (0.19 ) $ (1.15 ) $ (0.56 ) $ (2.26 )</t>
  </si>
  <si>
    <t>Schedule of Outstanding Shares of Common Stock Equivalents Excluded from Computation of Diluted Net Loss Per Share</t>
  </si>
  <si>
    <t>The following outstanding shares of common stock equivalents were excluded from the computation of the diluted net loss per share for the periods presented because their effect would have been anti-dilutive: As of 2017 2016 Convertible preferred stock on an as-if converted basis — 88,146,615 Stock options to purchase common stock 20,604,148 21,160,539 RSUs issued and outstanding 2,322,740 — Common stock expected to be purchased under 2017 ESPP 1,232,977 — Convertible preferred stock warrants — 19,640 Total 24,159,865 109,326,794</t>
  </si>
  <si>
    <t>Organization and Description of Business - Additional Information (Details) - USD ($) $ / shares in Units, $ in Thousands</t>
  </si>
  <si>
    <t>Mar. 16, 2017</t>
  </si>
  <si>
    <t>Conversion of Stock [Line Items]</t>
  </si>
  <si>
    <t>Proceeds from issuance of common stock in connection with initial public offering, net of offering costs</t>
  </si>
  <si>
    <t>Class A Common Stock | IPO</t>
  </si>
  <si>
    <t>Issuance of Class A common stock in initial public offering, shares</t>
  </si>
  <si>
    <t>Issuance price per share (usd per share)</t>
  </si>
  <si>
    <t>Convertible preferred stock | Convertible preferred stock automatically converted and reclassified into Class B common stock</t>
  </si>
  <si>
    <t>Conversion of stock to Class B common stock, shares</t>
  </si>
  <si>
    <t>Common stock | Common stock automatically converted and reclassified into Class B common stock</t>
  </si>
  <si>
    <t>Class B Common Stock | Convertible preferred stock automatically converted and reclassified into Class B common stock</t>
  </si>
  <si>
    <t>Class B common stock issued during conversion, shares</t>
  </si>
  <si>
    <t>Class B Common Stock | Common stock automatically converted and reclassified into Class B common stock</t>
  </si>
  <si>
    <t>Summary of Significant Accounting Policies - Restricted Cash (Details) - USD ($)</t>
  </si>
  <si>
    <t>Restricted Cash and Cash Equivalents Items [Line Items]</t>
  </si>
  <si>
    <t>Collateral for letters of credit and bank guarantees for leases</t>
  </si>
  <si>
    <t>Collateral used to secure credit cards</t>
  </si>
  <si>
    <t>Summary of Significant Accounting Policies - Schedule of Cash Reported on Consolidated Statements of Cash Flows (Details) - USD ($) $ in Thousands</t>
  </si>
  <si>
    <t>Dec. 31, 2015</t>
  </si>
  <si>
    <t>Cash balance in consolidated statements of cash flows</t>
  </si>
  <si>
    <t>Summary of Significant Accounting Policies - Concentration of Credit and Other Risks (Details) - USD ($) $ in Thousands</t>
  </si>
  <si>
    <t>Concentration Risk [Line Items]</t>
  </si>
  <si>
    <t>One customer | Trade receivable</t>
  </si>
  <si>
    <t>Concentration, percent</t>
  </si>
  <si>
    <t>11.00%</t>
  </si>
  <si>
    <t>Summary of Significant Accounting Policies - Revenue Recognition (Details)</t>
  </si>
  <si>
    <t>Subscription</t>
  </si>
  <si>
    <t>Deferred Revenue Arrangement [Line Items]</t>
  </si>
  <si>
    <t>Software licenses subscription period</t>
  </si>
  <si>
    <t>1 year</t>
  </si>
  <si>
    <t>Summary of Significant Accounting Policies - Net Loss Per Share Attributable to Common Stockholders (Details)</t>
  </si>
  <si>
    <t>Sep. 30, 2017vote</t>
  </si>
  <si>
    <t>Class of Stock [Line Items]</t>
  </si>
  <si>
    <t>Common stock conversion ratio</t>
  </si>
  <si>
    <t>Common stock voting rights</t>
  </si>
  <si>
    <t>Investments - Summary of Available-for-sale Investments (Details) - USD ($) $ in Thousands</t>
  </si>
  <si>
    <t>Schedule of Available-for-sale Securities [Line Items]</t>
  </si>
  <si>
    <t>Amortized Cost</t>
  </si>
  <si>
    <t>Unrealized Gains</t>
  </si>
  <si>
    <t>Unrealized Losses</t>
  </si>
  <si>
    <t>Fair Value</t>
  </si>
  <si>
    <t>Corporate bonds</t>
  </si>
  <si>
    <t>US Treasury securities</t>
  </si>
  <si>
    <t>Commercial paper</t>
  </si>
  <si>
    <t>Agency securities</t>
  </si>
  <si>
    <t>Foreign bonds</t>
  </si>
  <si>
    <t>Investments - Duration of Investments Classified as Marketable Securities (Details) - USD ($) $ in Thousands</t>
  </si>
  <si>
    <t>Available-for-sale Securities, Debt Maturities, Fair Value, Fiscal Year Maturity [Abstract]</t>
  </si>
  <si>
    <t>Short-term (due in one year or less)</t>
  </si>
  <si>
    <t>Long-term (due after one year)</t>
  </si>
  <si>
    <t>Total marketable securities</t>
  </si>
  <si>
    <t>Investments - Schedule of Marketable Securities in an Unrealized Loss Position (Details) - USD ($) $ in Thousands</t>
  </si>
  <si>
    <t>Less than 12 months</t>
  </si>
  <si>
    <t>12 months or greater</t>
  </si>
  <si>
    <t>Total</t>
  </si>
  <si>
    <t>Investments - Schedule of Assets and Liabilities Measured at Fair Value (Details) - USD ($) $ in Thousands</t>
  </si>
  <si>
    <t>Assets:</t>
  </si>
  <si>
    <t>Total assets</t>
  </si>
  <si>
    <t>Reported as:</t>
  </si>
  <si>
    <t>Cash equivalents</t>
  </si>
  <si>
    <t>Investments, current</t>
  </si>
  <si>
    <t>Cash</t>
  </si>
  <si>
    <t>Money market</t>
  </si>
  <si>
    <t>Assets</t>
  </si>
  <si>
    <t>Level 1 | Money market</t>
  </si>
  <si>
    <t>Level 1 | Corporate bonds</t>
  </si>
  <si>
    <t>Level 1 | US Treasury securities</t>
  </si>
  <si>
    <t>Level 1 | Commercial paper</t>
  </si>
  <si>
    <t>Level 1 | Agency securities</t>
  </si>
  <si>
    <t>Level 1 | Foreign bonds</t>
  </si>
  <si>
    <t>Level 2 | Money market</t>
  </si>
  <si>
    <t>Level 2 | Corporate bonds</t>
  </si>
  <si>
    <t>Level 2 | US Treasury securities</t>
  </si>
  <si>
    <t>Level 2 | Commercial paper</t>
  </si>
  <si>
    <t>Level 2 | Agency securities</t>
  </si>
  <si>
    <t>Level 2 | Foreign bonds</t>
  </si>
  <si>
    <t>Level 3 | Money market</t>
  </si>
  <si>
    <t>Level 3 | Corporate bonds</t>
  </si>
  <si>
    <t>Level 3 | US Treasury securities</t>
  </si>
  <si>
    <t>Level 3 | Commercial paper</t>
  </si>
  <si>
    <t>Level 3 | Agency securities</t>
  </si>
  <si>
    <t>Level 3 | Foreign bonds</t>
  </si>
  <si>
    <t>Commitments and Contingencies - Schedule of Future Minimum Lease Payments (Details) $ in Thousands</t>
  </si>
  <si>
    <t>Sep. 30, 2017USD ($)</t>
  </si>
  <si>
    <t>Leases [Abstract]</t>
  </si>
  <si>
    <t>2017 (remaining three months)</t>
  </si>
  <si>
    <t>Thereafter</t>
  </si>
  <si>
    <t>Total future minimum lease payments</t>
  </si>
  <si>
    <t>Stockholders' Equity - Additional Information (Details)</t>
  </si>
  <si>
    <t>1 Months Ended</t>
  </si>
  <si>
    <t>Mar. 31, 2017$ / sharesshares</t>
  </si>
  <si>
    <t>Sep. 30, 2017voteshares</t>
  </si>
  <si>
    <t>Sep. 30, 2017shares</t>
  </si>
  <si>
    <t>Feb. 28, 2017shares</t>
  </si>
  <si>
    <t>Capital stock, shares authorized</t>
  </si>
  <si>
    <t>Common stock, shares authorized</t>
  </si>
  <si>
    <t>Common stock, par value (usd per share) | $ / shares</t>
  </si>
  <si>
    <t>Preferred stock, shares authorized</t>
  </si>
  <si>
    <t>Preferred stock, par value (usd per share) | $ / shares</t>
  </si>
  <si>
    <t>Period required for the conversion of outstanding Class B to Class A common stock</t>
  </si>
  <si>
    <t>5 years</t>
  </si>
  <si>
    <t>Preferred stock, shares outstanding</t>
  </si>
  <si>
    <t>Common stock, shares, outstanding</t>
  </si>
  <si>
    <t>Common stock voting rights | vote</t>
  </si>
  <si>
    <t>Percent of affirmative vote of the holders</t>
  </si>
  <si>
    <t>66.67%</t>
  </si>
  <si>
    <t>Minimum percentage of outstanding shares of Class B common stock in capital stock</t>
  </si>
  <si>
    <t>15.00%</t>
  </si>
  <si>
    <t>Class B Common Stock | IPO</t>
  </si>
  <si>
    <t>Conversion of convertible preferred stock to Class B common stock, shares</t>
  </si>
  <si>
    <t>Equity Incentive Plans - 2017 Equity Incentive Plan (Details) - 2017 Equity Incentive Plan - shares</t>
  </si>
  <si>
    <t>Mar. 31, 2017</t>
  </si>
  <si>
    <t>Share-based Compensation Arrangement by Share-based Payment Award [Line Items]</t>
  </si>
  <si>
    <t>Stock option term</t>
  </si>
  <si>
    <t>10 years</t>
  </si>
  <si>
    <t>Shares reserved for issuance under the plan, shares</t>
  </si>
  <si>
    <t>Additional shares reserved for issuance under the plan, shares</t>
  </si>
  <si>
    <t>Class A and B common stock</t>
  </si>
  <si>
    <t>Additional outstanding shares percentage</t>
  </si>
  <si>
    <t>5.00%</t>
  </si>
  <si>
    <t>Owner of more than 10% of Outstanding Stock [Member]</t>
  </si>
  <si>
    <t>Percentage of purchase price of shares on fair value of common stock</t>
  </si>
  <si>
    <t>110.00%</t>
  </si>
  <si>
    <t>Equity Incentive Plans - Restricted Stock Units (“RSUs”) (Details)</t>
  </si>
  <si>
    <t>Sep. 30, 2017$ / shares</t>
  </si>
  <si>
    <t>RSUs | Employees</t>
  </si>
  <si>
    <t>Restricted stock units, grant date fair value to certain employees</t>
  </si>
  <si>
    <t>Equity Incentive Plans - 2017 Employee Stock Purchase Plan (Details) - 2017 ESPP - Employee stock - USD ($) $ in Millions</t>
  </si>
  <si>
    <t>May 10, 2019</t>
  </si>
  <si>
    <t>Offering period</t>
  </si>
  <si>
    <t>24 months</t>
  </si>
  <si>
    <t>Purchase period</t>
  </si>
  <si>
    <t>6 months</t>
  </si>
  <si>
    <t>Percentage in payroll deductions to purchase shares of common stock</t>
  </si>
  <si>
    <t>Maximum shares of common stock available for purchase, shares</t>
  </si>
  <si>
    <t>85.00%</t>
  </si>
  <si>
    <t>Shares of stock purchased, shares</t>
  </si>
  <si>
    <t>Unrecognized compensation cost</t>
  </si>
  <si>
    <t>Weighted-average amortization period</t>
  </si>
  <si>
    <t>1 year 1 month 12 days</t>
  </si>
  <si>
    <t>Class A Common Stock | Expected</t>
  </si>
  <si>
    <t>2.00%</t>
  </si>
  <si>
    <t>Equity Incentive Plans - Summary of Stock-based Compensation Expense (Details) - USD ($) $ in Thousands</t>
  </si>
  <si>
    <t>Stock-based compensation expense</t>
  </si>
  <si>
    <t>Cost of subscription and support revenue</t>
  </si>
  <si>
    <t>Cost of professional services and other revenue</t>
  </si>
  <si>
    <t>Equity Incentive Plans - Stock-Based Compensation (Details) - Employees, executives, members of the Board of Directors and preferred stockholders - Third party investors - 2016 Tender Offer $ in Millions</t>
  </si>
  <si>
    <t>Jul. 31, 2016USD ($)shares</t>
  </si>
  <si>
    <t>Total number of tendered shares | shares</t>
  </si>
  <si>
    <t>Total purchase price</t>
  </si>
  <si>
    <t>Premium</t>
  </si>
  <si>
    <t>Income Taxes - Additional Information (Details) - USD ($) $ in Thousands</t>
  </si>
  <si>
    <t>Effective tax rate</t>
  </si>
  <si>
    <t>(2.70%)</t>
  </si>
  <si>
    <t>(2.60%)</t>
  </si>
  <si>
    <t>Net Loss Per Share Attributable to Common Stockholders - Calculation of Basic and Diluted Net Loss Per Share (Details) - USD ($) $ / shares in Units, $ in Thousands</t>
  </si>
  <si>
    <t>Numerator:</t>
  </si>
  <si>
    <t>Deemed dividend to preferred stockholders from 2016 Tender Offer</t>
  </si>
  <si>
    <t>Denominator:</t>
  </si>
  <si>
    <t>Weighted-average shares used in computing net loss, basic and diluted</t>
  </si>
  <si>
    <t>Net Loss Per Share Attributable to Common Stockholders - Schedule of Outstanding Shares of Common Stock Equivalents Excluded from Computation of Diluted Net Loss Per Share (Details) - shares</t>
  </si>
  <si>
    <t>Antidilutive Securities Excluded from Computation of Earnings Per Share [Line Items]</t>
  </si>
  <si>
    <t>Outstanding shares of common stock equivalents excluded from the computation of the diluted net loss per share</t>
  </si>
  <si>
    <t>Stock options to purchase common stock</t>
  </si>
  <si>
    <t>RSUs issued and outstanding</t>
  </si>
  <si>
    <t>Common stock expected to be purchased under 2017 ESPP</t>
  </si>
  <si>
    <t>Convertible preferred stock warran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00000_);_(&quot;$ &quot;(#,##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4684</v>
      </c>
    </row>
    <row r="12" spans="1:3">
      <c r="A12" s="4" t="s">
        <v>19</v>
      </c>
      <c r="B12" s="4" t="s">
        <v>20</v>
      </c>
    </row>
    <row r="13" spans="1:3">
      <c r="A13" s="4" t="s">
        <v>21</v>
      </c>
      <c r="B13" s="4" t="s">
        <v>22</v>
      </c>
    </row>
    <row r="14" spans="1:3">
      <c r="A14" s="4" t="s">
        <v>23</v>
      </c>
    </row>
    <row r="15" spans="1:3">
      <c r="A15" s="3" t="s">
        <v>4</v>
      </c>
    </row>
    <row r="16" spans="1:3">
      <c r="A16" s="4" t="s">
        <v>24</v>
      </c>
      <c r="C16" s="5" t="n">
        <v>74905453</v>
      </c>
    </row>
    <row r="17" spans="1:3">
      <c r="A17" s="4" t="s">
        <v>25</v>
      </c>
    </row>
    <row r="18" spans="1:3">
      <c r="A18" s="3" t="s">
        <v>4</v>
      </c>
    </row>
    <row r="19" spans="1:3">
      <c r="A19" s="4" t="s">
        <v>24</v>
      </c>
      <c r="C19" s="5" t="n">
        <v>55056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3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55</v>
      </c>
      <c r="B10" s="4" t="s">
        <v>171</v>
      </c>
    </row>
    <row r="11" spans="1:2">
      <c r="A11" s="4" t="s">
        <v>172</v>
      </c>
      <c r="B11"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156</v>
      </c>
      <c r="C3" s="7" t="n">
        <v>35101</v>
      </c>
    </row>
    <row r="4" spans="1:3">
      <c r="A4" s="4" t="s">
        <v>30</v>
      </c>
      <c r="B4" s="5" t="n">
        <v>125392</v>
      </c>
      <c r="C4" s="5" t="n">
        <v>63361</v>
      </c>
    </row>
    <row r="5" spans="1:3">
      <c r="A5" s="4" t="s">
        <v>31</v>
      </c>
      <c r="B5" s="5" t="n">
        <v>84077</v>
      </c>
      <c r="C5" s="5" t="n">
        <v>72324</v>
      </c>
    </row>
    <row r="6" spans="1:3">
      <c r="A6" s="4" t="s">
        <v>32</v>
      </c>
      <c r="B6" s="5" t="n">
        <v>18557</v>
      </c>
      <c r="C6" s="5" t="n">
        <v>18854</v>
      </c>
    </row>
    <row r="7" spans="1:3">
      <c r="A7" s="4" t="s">
        <v>33</v>
      </c>
      <c r="B7" s="5" t="n">
        <v>284182</v>
      </c>
      <c r="C7" s="5" t="n">
        <v>189640</v>
      </c>
    </row>
    <row r="8" spans="1:3">
      <c r="A8" s="4" t="s">
        <v>34</v>
      </c>
      <c r="B8" s="5" t="n">
        <v>152316</v>
      </c>
      <c r="C8" s="5" t="n">
        <v>4151</v>
      </c>
    </row>
    <row r="9" spans="1:3">
      <c r="A9" s="4" t="s">
        <v>35</v>
      </c>
      <c r="B9" s="5" t="n">
        <v>6468</v>
      </c>
      <c r="C9" s="5" t="n">
        <v>5231</v>
      </c>
    </row>
    <row r="10" spans="1:3">
      <c r="A10" s="4" t="s">
        <v>36</v>
      </c>
      <c r="B10" s="5" t="n">
        <v>786</v>
      </c>
      <c r="C10" s="5" t="n">
        <v>671</v>
      </c>
    </row>
    <row r="11" spans="1:3">
      <c r="A11" s="4" t="s">
        <v>37</v>
      </c>
      <c r="B11" s="5" t="n">
        <v>764</v>
      </c>
      <c r="C11" s="5" t="n">
        <v>787</v>
      </c>
    </row>
    <row r="12" spans="1:3">
      <c r="A12" s="4" t="s">
        <v>38</v>
      </c>
      <c r="B12" s="5" t="n">
        <v>1002</v>
      </c>
      <c r="C12" s="5" t="n">
        <v>1797</v>
      </c>
    </row>
    <row r="13" spans="1:3">
      <c r="A13" s="4" t="s">
        <v>39</v>
      </c>
      <c r="B13" s="5" t="n">
        <v>2268</v>
      </c>
      <c r="C13" s="5" t="n">
        <v>661</v>
      </c>
    </row>
    <row r="14" spans="1:3">
      <c r="A14" s="4" t="s">
        <v>40</v>
      </c>
      <c r="B14" s="5" t="n">
        <v>447786</v>
      </c>
      <c r="C14" s="5" t="n">
        <v>202938</v>
      </c>
    </row>
    <row r="15" spans="1:3">
      <c r="A15" s="3" t="s">
        <v>41</v>
      </c>
    </row>
    <row r="16" spans="1:3">
      <c r="A16" s="4" t="s">
        <v>42</v>
      </c>
      <c r="B16" s="5" t="n">
        <v>1314</v>
      </c>
      <c r="C16" s="5" t="n">
        <v>1879</v>
      </c>
    </row>
    <row r="17" spans="1:3">
      <c r="A17" s="4" t="s">
        <v>43</v>
      </c>
      <c r="B17" s="5" t="n">
        <v>12760</v>
      </c>
      <c r="C17" s="5" t="n">
        <v>7797</v>
      </c>
    </row>
    <row r="18" spans="1:3">
      <c r="A18" s="4" t="s">
        <v>44</v>
      </c>
      <c r="B18" s="5" t="n">
        <v>20409</v>
      </c>
      <c r="C18" s="5" t="n">
        <v>16369</v>
      </c>
    </row>
    <row r="19" spans="1:3">
      <c r="A19" s="4" t="s">
        <v>45</v>
      </c>
      <c r="B19" s="5" t="n">
        <v>162707</v>
      </c>
      <c r="C19" s="5" t="n">
        <v>130045</v>
      </c>
    </row>
    <row r="20" spans="1:3">
      <c r="A20" s="4" t="s">
        <v>46</v>
      </c>
      <c r="B20" s="5" t="n">
        <v>197190</v>
      </c>
      <c r="C20" s="5" t="n">
        <v>156090</v>
      </c>
    </row>
    <row r="21" spans="1:3">
      <c r="A21" s="4" t="s">
        <v>47</v>
      </c>
      <c r="B21" s="5" t="n">
        <v>8316</v>
      </c>
      <c r="C21" s="5" t="n">
        <v>5569</v>
      </c>
    </row>
    <row r="22" spans="1:3">
      <c r="A22" s="4" t="s">
        <v>48</v>
      </c>
      <c r="B22" s="5" t="n">
        <v>2334</v>
      </c>
      <c r="C22" s="5" t="n">
        <v>1176</v>
      </c>
    </row>
    <row r="23" spans="1:3">
      <c r="A23" s="4" t="s">
        <v>49</v>
      </c>
      <c r="B23" s="5" t="n">
        <v>207840</v>
      </c>
      <c r="C23" s="5" t="n">
        <v>162835</v>
      </c>
    </row>
    <row r="24" spans="1:3">
      <c r="A24" s="4" t="s">
        <v>50</v>
      </c>
      <c r="B24" s="4" t="s">
        <v>51</v>
      </c>
      <c r="C24" s="4" t="s">
        <v>51</v>
      </c>
    </row>
    <row r="25" spans="1:3">
      <c r="A25" s="3" t="s">
        <v>52</v>
      </c>
    </row>
    <row r="26" spans="1:3">
      <c r="A26" s="4" t="s">
        <v>53</v>
      </c>
      <c r="B26" s="5" t="n">
        <v>0</v>
      </c>
      <c r="C26" s="5" t="n">
        <v>1</v>
      </c>
    </row>
    <row r="27" spans="1:3">
      <c r="A27" s="4" t="s">
        <v>54</v>
      </c>
      <c r="B27" s="5" t="n">
        <v>533049</v>
      </c>
      <c r="C27" s="5" t="n">
        <v>22241</v>
      </c>
    </row>
    <row r="28" spans="1:3">
      <c r="A28" s="4" t="s">
        <v>55</v>
      </c>
      <c r="B28" s="5" t="n">
        <v>-291129</v>
      </c>
      <c r="C28" s="5" t="n">
        <v>-236230</v>
      </c>
    </row>
    <row r="29" spans="1:3">
      <c r="A29" s="4" t="s">
        <v>56</v>
      </c>
      <c r="B29" s="5" t="n">
        <v>-1977</v>
      </c>
      <c r="C29" s="5" t="n">
        <v>-1855</v>
      </c>
    </row>
    <row r="30" spans="1:3">
      <c r="A30" s="4" t="s">
        <v>57</v>
      </c>
      <c r="B30" s="5" t="n">
        <v>239946</v>
      </c>
      <c r="C30" s="5" t="n">
        <v>40103</v>
      </c>
    </row>
    <row r="31" spans="1:3">
      <c r="A31" s="4" t="s">
        <v>58</v>
      </c>
      <c r="B31" s="5" t="n">
        <v>447786</v>
      </c>
      <c r="C31" s="5" t="n">
        <v>202938</v>
      </c>
    </row>
    <row r="32" spans="1:3">
      <c r="A32" s="4" t="s">
        <v>59</v>
      </c>
    </row>
    <row r="33" spans="1:3">
      <c r="A33" s="3" t="s">
        <v>52</v>
      </c>
    </row>
    <row r="34" spans="1:3">
      <c r="A34" s="4" t="s">
        <v>59</v>
      </c>
      <c r="B34" s="5" t="n">
        <v>0</v>
      </c>
      <c r="C34" s="5" t="n">
        <v>255946</v>
      </c>
    </row>
    <row r="35" spans="1:3">
      <c r="A35" s="4" t="s">
        <v>23</v>
      </c>
    </row>
    <row r="36" spans="1:3">
      <c r="A36" s="3" t="s">
        <v>52</v>
      </c>
    </row>
    <row r="37" spans="1:3">
      <c r="A37" s="4" t="s">
        <v>53</v>
      </c>
      <c r="B37" s="5" t="n">
        <v>1</v>
      </c>
      <c r="C37" s="5" t="n">
        <v>0</v>
      </c>
    </row>
    <row r="38" spans="1:3">
      <c r="A38" s="4" t="s">
        <v>25</v>
      </c>
    </row>
    <row r="39" spans="1:3">
      <c r="A39" s="3" t="s">
        <v>52</v>
      </c>
    </row>
    <row r="40" spans="1:3">
      <c r="A40" s="4" t="s">
        <v>53</v>
      </c>
      <c r="B40" s="7" t="n">
        <v>2</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198</v>
      </c>
      <c r="C1" s="2" t="s">
        <v>2</v>
      </c>
      <c r="D1" s="2" t="s">
        <v>66</v>
      </c>
    </row>
    <row r="2" spans="1:4">
      <c r="A2" s="3" t="s">
        <v>199</v>
      </c>
    </row>
    <row r="3" spans="1:4">
      <c r="A3" s="4" t="s">
        <v>200</v>
      </c>
      <c r="C3" s="7" t="n">
        <v>236360</v>
      </c>
      <c r="D3" s="7" t="n">
        <v>0</v>
      </c>
    </row>
    <row r="4" spans="1:4">
      <c r="A4" s="4" t="s">
        <v>23</v>
      </c>
    </row>
    <row r="5" spans="1:4">
      <c r="A5" s="3" t="s">
        <v>199</v>
      </c>
    </row>
    <row r="6" spans="1:4">
      <c r="A6" s="4" t="s">
        <v>200</v>
      </c>
      <c r="B6" s="7" t="n">
        <v>232700</v>
      </c>
    </row>
    <row r="7" spans="1:4">
      <c r="A7" s="4" t="s">
        <v>201</v>
      </c>
    </row>
    <row r="8" spans="1:4">
      <c r="A8" s="3" t="s">
        <v>199</v>
      </c>
    </row>
    <row r="9" spans="1:4">
      <c r="A9" s="4" t="s">
        <v>202</v>
      </c>
      <c r="B9" s="5" t="n">
        <v>14950000</v>
      </c>
    </row>
    <row r="10" spans="1:4">
      <c r="A10" s="4" t="s">
        <v>203</v>
      </c>
      <c r="B10" s="7" t="n">
        <v>17</v>
      </c>
    </row>
    <row r="11" spans="1:4">
      <c r="A11" s="4" t="s">
        <v>204</v>
      </c>
    </row>
    <row r="12" spans="1:4">
      <c r="A12" s="3" t="s">
        <v>199</v>
      </c>
    </row>
    <row r="13" spans="1:4">
      <c r="A13" s="4" t="s">
        <v>205</v>
      </c>
      <c r="B13" s="5" t="n">
        <v>86030961</v>
      </c>
    </row>
    <row r="14" spans="1:4">
      <c r="A14" s="4" t="s">
        <v>206</v>
      </c>
    </row>
    <row r="15" spans="1:4">
      <c r="A15" s="3" t="s">
        <v>199</v>
      </c>
    </row>
    <row r="16" spans="1:4">
      <c r="A16" s="4" t="s">
        <v>205</v>
      </c>
      <c r="B16" s="5" t="n">
        <v>27685793</v>
      </c>
    </row>
    <row r="17" spans="1:4">
      <c r="A17" s="4" t="s">
        <v>207</v>
      </c>
    </row>
    <row r="18" spans="1:4">
      <c r="A18" s="3" t="s">
        <v>199</v>
      </c>
    </row>
    <row r="19" spans="1:4">
      <c r="A19" s="4" t="s">
        <v>208</v>
      </c>
      <c r="B19" s="5" t="n">
        <v>86030961</v>
      </c>
    </row>
    <row r="20" spans="1:4">
      <c r="A20" s="4" t="s">
        <v>209</v>
      </c>
    </row>
    <row r="21" spans="1:4">
      <c r="A21" s="3" t="s">
        <v>199</v>
      </c>
    </row>
    <row r="22" spans="1:4">
      <c r="A22" s="4" t="s">
        <v>208</v>
      </c>
      <c r="B22" s="5" t="n">
        <v>276857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7</v>
      </c>
      <c r="D1" s="2" t="s">
        <v>66</v>
      </c>
    </row>
    <row r="2" spans="1:4">
      <c r="A2" s="3" t="s">
        <v>211</v>
      </c>
    </row>
    <row r="3" spans="1:4">
      <c r="A3" s="4" t="s">
        <v>36</v>
      </c>
      <c r="B3" s="7" t="n">
        <v>786000</v>
      </c>
      <c r="C3" s="7" t="n">
        <v>671000</v>
      </c>
      <c r="D3" s="7" t="n">
        <v>867000</v>
      </c>
    </row>
    <row r="4" spans="1:4">
      <c r="A4" s="4" t="s">
        <v>212</v>
      </c>
    </row>
    <row r="5" spans="1:4">
      <c r="A5" s="3" t="s">
        <v>211</v>
      </c>
    </row>
    <row r="6" spans="1:4">
      <c r="A6" s="4" t="s">
        <v>36</v>
      </c>
      <c r="B6" s="5" t="n">
        <v>786000</v>
      </c>
      <c r="C6" s="5" t="n">
        <v>308000</v>
      </c>
    </row>
    <row r="7" spans="1:4">
      <c r="A7" s="4" t="s">
        <v>213</v>
      </c>
    </row>
    <row r="8" spans="1:4">
      <c r="A8" s="3" t="s">
        <v>211</v>
      </c>
    </row>
    <row r="9" spans="1:4">
      <c r="A9" s="4" t="s">
        <v>36</v>
      </c>
      <c r="B9" s="7" t="n">
        <v>0</v>
      </c>
      <c r="C9" s="7" t="n">
        <v>36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27</v>
      </c>
      <c r="D1" s="2" t="s">
        <v>66</v>
      </c>
      <c r="E1" s="2" t="s">
        <v>215</v>
      </c>
    </row>
    <row r="2" spans="1:5">
      <c r="A2" s="3" t="s">
        <v>139</v>
      </c>
    </row>
    <row r="3" spans="1:5">
      <c r="A3" s="4" t="s">
        <v>29</v>
      </c>
      <c r="B3" s="7" t="n">
        <v>56156</v>
      </c>
      <c r="C3" s="7" t="n">
        <v>35101</v>
      </c>
      <c r="D3" s="7" t="n">
        <v>46504</v>
      </c>
    </row>
    <row r="4" spans="1:5">
      <c r="A4" s="4" t="s">
        <v>36</v>
      </c>
      <c r="B4" s="5" t="n">
        <v>786</v>
      </c>
      <c r="C4" s="5" t="n">
        <v>671</v>
      </c>
      <c r="D4" s="5" t="n">
        <v>867</v>
      </c>
    </row>
    <row r="5" spans="1:5">
      <c r="A5" s="4" t="s">
        <v>216</v>
      </c>
      <c r="B5" s="7" t="n">
        <v>56942</v>
      </c>
      <c r="C5" s="7" t="n">
        <v>35772</v>
      </c>
      <c r="D5" s="7" t="n">
        <v>47371</v>
      </c>
      <c r="E5" s="7" t="n">
        <v>223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7</v>
      </c>
    </row>
    <row r="3" spans="1:3">
      <c r="A3" s="3" t="s">
        <v>218</v>
      </c>
    </row>
    <row r="4" spans="1:3">
      <c r="A4" s="4" t="s">
        <v>62</v>
      </c>
      <c r="B4" s="7" t="n">
        <v>707</v>
      </c>
      <c r="C4" s="7" t="n">
        <v>446</v>
      </c>
    </row>
    <row r="5" spans="1:3">
      <c r="A5" s="4" t="s">
        <v>219</v>
      </c>
    </row>
    <row r="6" spans="1:3">
      <c r="A6" s="3" t="s">
        <v>218</v>
      </c>
    </row>
    <row r="7" spans="1:3">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27</v>
      </c>
      <c r="B1" s="2" t="s">
        <v>65</v>
      </c>
    </row>
    <row r="2" spans="1:2">
      <c r="B2" s="2" t="s">
        <v>228</v>
      </c>
    </row>
    <row r="3" spans="1:2">
      <c r="A3" s="3" t="s">
        <v>229</v>
      </c>
    </row>
    <row r="4" spans="1:2">
      <c r="A4" s="4" t="s">
        <v>230</v>
      </c>
      <c r="B4" s="5" t="n">
        <v>1</v>
      </c>
    </row>
    <row r="5" spans="1:2">
      <c r="A5" s="4" t="s">
        <v>23</v>
      </c>
    </row>
    <row r="6" spans="1:2">
      <c r="A6" s="3" t="s">
        <v>229</v>
      </c>
    </row>
    <row r="7" spans="1:2">
      <c r="A7" s="4" t="s">
        <v>231</v>
      </c>
      <c r="B7" s="5" t="n">
        <v>1</v>
      </c>
    </row>
    <row r="8" spans="1:2">
      <c r="A8" s="4" t="s">
        <v>25</v>
      </c>
    </row>
    <row r="9" spans="1:2">
      <c r="A9" s="3" t="s">
        <v>229</v>
      </c>
    </row>
    <row r="10" spans="1:2">
      <c r="A10" s="4" t="s">
        <v>231</v>
      </c>
      <c r="B10" s="5"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233</v>
      </c>
    </row>
    <row r="3" spans="1:3">
      <c r="A3" s="4" t="s">
        <v>234</v>
      </c>
      <c r="B3" s="7" t="n">
        <v>278177</v>
      </c>
      <c r="C3" s="7" t="n">
        <v>67570</v>
      </c>
    </row>
    <row r="4" spans="1:3">
      <c r="A4" s="4" t="s">
        <v>235</v>
      </c>
      <c r="B4" s="5" t="n">
        <v>0</v>
      </c>
      <c r="C4" s="5" t="n">
        <v>0</v>
      </c>
    </row>
    <row r="5" spans="1:3">
      <c r="A5" s="4" t="s">
        <v>236</v>
      </c>
      <c r="B5" s="5" t="n">
        <v>-469</v>
      </c>
      <c r="C5" s="5" t="n">
        <v>-58</v>
      </c>
    </row>
    <row r="6" spans="1:3">
      <c r="A6" s="4" t="s">
        <v>237</v>
      </c>
      <c r="B6" s="5" t="n">
        <v>277708</v>
      </c>
      <c r="C6" s="5" t="n">
        <v>67512</v>
      </c>
    </row>
    <row r="7" spans="1:3">
      <c r="A7" s="4" t="s">
        <v>238</v>
      </c>
    </row>
    <row r="8" spans="1:3">
      <c r="A8" s="3" t="s">
        <v>233</v>
      </c>
    </row>
    <row r="9" spans="1:3">
      <c r="A9" s="4" t="s">
        <v>234</v>
      </c>
      <c r="B9" s="5" t="n">
        <v>121119</v>
      </c>
      <c r="C9" s="5" t="n">
        <v>24027</v>
      </c>
    </row>
    <row r="10" spans="1:3">
      <c r="A10" s="4" t="s">
        <v>235</v>
      </c>
      <c r="B10" s="5" t="n">
        <v>0</v>
      </c>
      <c r="C10" s="5" t="n">
        <v>0</v>
      </c>
    </row>
    <row r="11" spans="1:3">
      <c r="A11" s="4" t="s">
        <v>236</v>
      </c>
      <c r="B11" s="5" t="n">
        <v>-240</v>
      </c>
      <c r="C11" s="5" t="n">
        <v>-33</v>
      </c>
    </row>
    <row r="12" spans="1:3">
      <c r="A12" s="4" t="s">
        <v>237</v>
      </c>
      <c r="B12" s="5" t="n">
        <v>120879</v>
      </c>
      <c r="C12" s="5" t="n">
        <v>23994</v>
      </c>
    </row>
    <row r="13" spans="1:3">
      <c r="A13" s="4" t="s">
        <v>239</v>
      </c>
    </row>
    <row r="14" spans="1:3">
      <c r="A14" s="3" t="s">
        <v>233</v>
      </c>
    </row>
    <row r="15" spans="1:3">
      <c r="A15" s="4" t="s">
        <v>234</v>
      </c>
      <c r="B15" s="5" t="n">
        <v>103900</v>
      </c>
      <c r="C15" s="5" t="n">
        <v>40548</v>
      </c>
    </row>
    <row r="16" spans="1:3">
      <c r="A16" s="4" t="s">
        <v>235</v>
      </c>
      <c r="B16" s="5" t="n">
        <v>0</v>
      </c>
      <c r="C16" s="5" t="n">
        <v>0</v>
      </c>
    </row>
    <row r="17" spans="1:3">
      <c r="A17" s="4" t="s">
        <v>236</v>
      </c>
      <c r="B17" s="5" t="n">
        <v>-149</v>
      </c>
      <c r="C17" s="5" t="n">
        <v>-20</v>
      </c>
    </row>
    <row r="18" spans="1:3">
      <c r="A18" s="4" t="s">
        <v>237</v>
      </c>
      <c r="B18" s="5" t="n">
        <v>103751</v>
      </c>
      <c r="C18" s="5" t="n">
        <v>40528</v>
      </c>
    </row>
    <row r="19" spans="1:3">
      <c r="A19" s="4" t="s">
        <v>240</v>
      </c>
    </row>
    <row r="20" spans="1:3">
      <c r="A20" s="3" t="s">
        <v>233</v>
      </c>
    </row>
    <row r="21" spans="1:3">
      <c r="A21" s="4" t="s">
        <v>234</v>
      </c>
      <c r="B21" s="5" t="n">
        <v>3481</v>
      </c>
    </row>
    <row r="22" spans="1:3">
      <c r="A22" s="4" t="s">
        <v>235</v>
      </c>
      <c r="B22" s="5" t="n">
        <v>0</v>
      </c>
    </row>
    <row r="23" spans="1:3">
      <c r="A23" s="4" t="s">
        <v>236</v>
      </c>
      <c r="B23" s="5" t="n">
        <v>-1</v>
      </c>
    </row>
    <row r="24" spans="1:3">
      <c r="A24" s="4" t="s">
        <v>237</v>
      </c>
      <c r="B24" s="5" t="n">
        <v>3480</v>
      </c>
    </row>
    <row r="25" spans="1:3">
      <c r="A25" s="4" t="s">
        <v>241</v>
      </c>
    </row>
    <row r="26" spans="1:3">
      <c r="A26" s="3" t="s">
        <v>233</v>
      </c>
    </row>
    <row r="27" spans="1:3">
      <c r="A27" s="4" t="s">
        <v>234</v>
      </c>
      <c r="B27" s="5" t="n">
        <v>43941</v>
      </c>
    </row>
    <row r="28" spans="1:3">
      <c r="A28" s="4" t="s">
        <v>235</v>
      </c>
      <c r="B28" s="5" t="n">
        <v>0</v>
      </c>
    </row>
    <row r="29" spans="1:3">
      <c r="A29" s="4" t="s">
        <v>236</v>
      </c>
      <c r="B29" s="5" t="n">
        <v>-53</v>
      </c>
    </row>
    <row r="30" spans="1:3">
      <c r="A30" s="4" t="s">
        <v>237</v>
      </c>
      <c r="B30" s="5" t="n">
        <v>43888</v>
      </c>
    </row>
    <row r="31" spans="1:3">
      <c r="A31" s="4" t="s">
        <v>242</v>
      </c>
    </row>
    <row r="32" spans="1:3">
      <c r="A32" s="3" t="s">
        <v>233</v>
      </c>
    </row>
    <row r="33" spans="1:3">
      <c r="A33" s="4" t="s">
        <v>234</v>
      </c>
      <c r="B33" s="5" t="n">
        <v>5736</v>
      </c>
      <c r="C33" s="5" t="n">
        <v>2995</v>
      </c>
    </row>
    <row r="34" spans="1:3">
      <c r="A34" s="4" t="s">
        <v>235</v>
      </c>
      <c r="B34" s="5" t="n">
        <v>0</v>
      </c>
      <c r="C34" s="5" t="n">
        <v>0</v>
      </c>
    </row>
    <row r="35" spans="1:3">
      <c r="A35" s="4" t="s">
        <v>236</v>
      </c>
      <c r="B35" s="5" t="n">
        <v>-26</v>
      </c>
      <c r="C35" s="5" t="n">
        <v>-5</v>
      </c>
    </row>
    <row r="36" spans="1:3">
      <c r="A36" s="4" t="s">
        <v>237</v>
      </c>
      <c r="B36" s="7" t="n">
        <v>5710</v>
      </c>
      <c r="C36" s="7" t="n">
        <v>29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7</v>
      </c>
    </row>
    <row r="2" spans="1:3">
      <c r="A2" s="3" t="s">
        <v>244</v>
      </c>
    </row>
    <row r="3" spans="1:3">
      <c r="A3" s="4" t="s">
        <v>245</v>
      </c>
      <c r="B3" s="7" t="n">
        <v>125392</v>
      </c>
      <c r="C3" s="7" t="n">
        <v>63361</v>
      </c>
    </row>
    <row r="4" spans="1:3">
      <c r="A4" s="4" t="s">
        <v>246</v>
      </c>
      <c r="B4" s="5" t="n">
        <v>152316</v>
      </c>
      <c r="C4" s="5" t="n">
        <v>4151</v>
      </c>
    </row>
    <row r="5" spans="1:3">
      <c r="A5" s="4" t="s">
        <v>247</v>
      </c>
      <c r="B5" s="7" t="n">
        <v>277708</v>
      </c>
      <c r="C5" s="7" t="n">
        <v>675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7</v>
      </c>
    </row>
    <row r="2" spans="1:3">
      <c r="A2" s="3" t="s">
        <v>237</v>
      </c>
    </row>
    <row r="3" spans="1:3">
      <c r="A3" s="4" t="s">
        <v>249</v>
      </c>
      <c r="B3" s="7" t="n">
        <v>276458</v>
      </c>
      <c r="C3" s="7" t="n">
        <v>63361</v>
      </c>
    </row>
    <row r="4" spans="1:3">
      <c r="A4" s="4" t="s">
        <v>250</v>
      </c>
      <c r="B4" s="5" t="n">
        <v>1250</v>
      </c>
      <c r="C4" s="5" t="n">
        <v>4151</v>
      </c>
    </row>
    <row r="5" spans="1:3">
      <c r="A5" s="4" t="s">
        <v>251</v>
      </c>
      <c r="B5" s="5" t="n">
        <v>277708</v>
      </c>
      <c r="C5" s="5" t="n">
        <v>67512</v>
      </c>
    </row>
    <row r="6" spans="1:3">
      <c r="A6" s="3" t="s">
        <v>236</v>
      </c>
    </row>
    <row r="7" spans="1:3">
      <c r="A7" s="4" t="s">
        <v>249</v>
      </c>
      <c r="B7" s="5" t="n">
        <v>-469</v>
      </c>
      <c r="C7" s="5" t="n">
        <v>-56</v>
      </c>
    </row>
    <row r="8" spans="1:3">
      <c r="A8" s="4" t="s">
        <v>250</v>
      </c>
      <c r="B8" s="5" t="n">
        <v>0</v>
      </c>
      <c r="C8" s="5" t="n">
        <v>-2</v>
      </c>
    </row>
    <row r="9" spans="1:3">
      <c r="A9" s="4" t="s">
        <v>251</v>
      </c>
      <c r="B9" s="5" t="n">
        <v>-469</v>
      </c>
      <c r="C9" s="5" t="n">
        <v>-58</v>
      </c>
    </row>
    <row r="10" spans="1:3">
      <c r="A10" s="4" t="s">
        <v>238</v>
      </c>
    </row>
    <row r="11" spans="1:3">
      <c r="A11" s="3" t="s">
        <v>237</v>
      </c>
    </row>
    <row r="12" spans="1:3">
      <c r="A12" s="4" t="s">
        <v>249</v>
      </c>
      <c r="B12" s="5" t="n">
        <v>120879</v>
      </c>
      <c r="C12" s="5" t="n">
        <v>22342</v>
      </c>
    </row>
    <row r="13" spans="1:3">
      <c r="A13" s="4" t="s">
        <v>250</v>
      </c>
      <c r="B13" s="5" t="n">
        <v>0</v>
      </c>
      <c r="C13" s="5" t="n">
        <v>1652</v>
      </c>
    </row>
    <row r="14" spans="1:3">
      <c r="A14" s="4" t="s">
        <v>251</v>
      </c>
      <c r="B14" s="5" t="n">
        <v>120879</v>
      </c>
      <c r="C14" s="5" t="n">
        <v>23994</v>
      </c>
    </row>
    <row r="15" spans="1:3">
      <c r="A15" s="3" t="s">
        <v>236</v>
      </c>
    </row>
    <row r="16" spans="1:3">
      <c r="A16" s="4" t="s">
        <v>249</v>
      </c>
      <c r="B16" s="5" t="n">
        <v>-240</v>
      </c>
      <c r="C16" s="5" t="n">
        <v>-31</v>
      </c>
    </row>
    <row r="17" spans="1:3">
      <c r="A17" s="4" t="s">
        <v>250</v>
      </c>
      <c r="B17" s="5" t="n">
        <v>0</v>
      </c>
      <c r="C17" s="5" t="n">
        <v>-2</v>
      </c>
    </row>
    <row r="18" spans="1:3">
      <c r="A18" s="4" t="s">
        <v>251</v>
      </c>
      <c r="B18" s="5" t="n">
        <v>-240</v>
      </c>
      <c r="C18" s="5" t="n">
        <v>-33</v>
      </c>
    </row>
    <row r="19" spans="1:3">
      <c r="A19" s="4" t="s">
        <v>239</v>
      </c>
    </row>
    <row r="20" spans="1:3">
      <c r="A20" s="3" t="s">
        <v>237</v>
      </c>
    </row>
    <row r="21" spans="1:3">
      <c r="A21" s="4" t="s">
        <v>249</v>
      </c>
      <c r="B21" s="5" t="n">
        <v>102501</v>
      </c>
      <c r="C21" s="5" t="n">
        <v>38029</v>
      </c>
    </row>
    <row r="22" spans="1:3">
      <c r="A22" s="4" t="s">
        <v>250</v>
      </c>
      <c r="B22" s="5" t="n">
        <v>1250</v>
      </c>
      <c r="C22" s="5" t="n">
        <v>2499</v>
      </c>
    </row>
    <row r="23" spans="1:3">
      <c r="A23" s="4" t="s">
        <v>251</v>
      </c>
      <c r="B23" s="5" t="n">
        <v>103751</v>
      </c>
      <c r="C23" s="5" t="n">
        <v>40528</v>
      </c>
    </row>
    <row r="24" spans="1:3">
      <c r="A24" s="3" t="s">
        <v>236</v>
      </c>
    </row>
    <row r="25" spans="1:3">
      <c r="A25" s="4" t="s">
        <v>249</v>
      </c>
      <c r="B25" s="5" t="n">
        <v>-149</v>
      </c>
      <c r="C25" s="5" t="n">
        <v>-20</v>
      </c>
    </row>
    <row r="26" spans="1:3">
      <c r="A26" s="4" t="s">
        <v>250</v>
      </c>
      <c r="B26" s="5" t="n">
        <v>0</v>
      </c>
      <c r="C26" s="5" t="n">
        <v>0</v>
      </c>
    </row>
    <row r="27" spans="1:3">
      <c r="A27" s="4" t="s">
        <v>251</v>
      </c>
      <c r="B27" s="5" t="n">
        <v>-149</v>
      </c>
      <c r="C27" s="5" t="n">
        <v>-20</v>
      </c>
    </row>
    <row r="28" spans="1:3">
      <c r="A28" s="4" t="s">
        <v>240</v>
      </c>
    </row>
    <row r="29" spans="1:3">
      <c r="A29" s="3" t="s">
        <v>237</v>
      </c>
    </row>
    <row r="30" spans="1:3">
      <c r="A30" s="4" t="s">
        <v>249</v>
      </c>
      <c r="B30" s="5" t="n">
        <v>3480</v>
      </c>
    </row>
    <row r="31" spans="1:3">
      <c r="A31" s="4" t="s">
        <v>250</v>
      </c>
      <c r="B31" s="5" t="n">
        <v>0</v>
      </c>
    </row>
    <row r="32" spans="1:3">
      <c r="A32" s="4" t="s">
        <v>251</v>
      </c>
      <c r="B32" s="5" t="n">
        <v>3480</v>
      </c>
    </row>
    <row r="33" spans="1:3">
      <c r="A33" s="3" t="s">
        <v>236</v>
      </c>
    </row>
    <row r="34" spans="1:3">
      <c r="A34" s="4" t="s">
        <v>249</v>
      </c>
      <c r="B34" s="5" t="n">
        <v>-1</v>
      </c>
    </row>
    <row r="35" spans="1:3">
      <c r="A35" s="4" t="s">
        <v>250</v>
      </c>
      <c r="B35" s="5" t="n">
        <v>0</v>
      </c>
    </row>
    <row r="36" spans="1:3">
      <c r="A36" s="4" t="s">
        <v>251</v>
      </c>
      <c r="B36" s="5" t="n">
        <v>-1</v>
      </c>
    </row>
    <row r="37" spans="1:3">
      <c r="A37" s="4" t="s">
        <v>241</v>
      </c>
    </row>
    <row r="38" spans="1:3">
      <c r="A38" s="3" t="s">
        <v>237</v>
      </c>
    </row>
    <row r="39" spans="1:3">
      <c r="A39" s="4" t="s">
        <v>249</v>
      </c>
      <c r="B39" s="5" t="n">
        <v>43888</v>
      </c>
    </row>
    <row r="40" spans="1:3">
      <c r="A40" s="4" t="s">
        <v>250</v>
      </c>
      <c r="B40" s="5" t="n">
        <v>0</v>
      </c>
    </row>
    <row r="41" spans="1:3">
      <c r="A41" s="4" t="s">
        <v>251</v>
      </c>
      <c r="B41" s="5" t="n">
        <v>43888</v>
      </c>
    </row>
    <row r="42" spans="1:3">
      <c r="A42" s="3" t="s">
        <v>236</v>
      </c>
    </row>
    <row r="43" spans="1:3">
      <c r="A43" s="4" t="s">
        <v>249</v>
      </c>
      <c r="B43" s="5" t="n">
        <v>-53</v>
      </c>
    </row>
    <row r="44" spans="1:3">
      <c r="A44" s="4" t="s">
        <v>250</v>
      </c>
      <c r="B44" s="5" t="n">
        <v>0</v>
      </c>
    </row>
    <row r="45" spans="1:3">
      <c r="A45" s="4" t="s">
        <v>251</v>
      </c>
      <c r="B45" s="5" t="n">
        <v>-53</v>
      </c>
    </row>
    <row r="46" spans="1:3">
      <c r="A46" s="4" t="s">
        <v>242</v>
      </c>
    </row>
    <row r="47" spans="1:3">
      <c r="A47" s="3" t="s">
        <v>237</v>
      </c>
    </row>
    <row r="48" spans="1:3">
      <c r="A48" s="4" t="s">
        <v>249</v>
      </c>
      <c r="B48" s="5" t="n">
        <v>5710</v>
      </c>
      <c r="C48" s="5" t="n">
        <v>2990</v>
      </c>
    </row>
    <row r="49" spans="1:3">
      <c r="A49" s="4" t="s">
        <v>250</v>
      </c>
      <c r="B49" s="5" t="n">
        <v>0</v>
      </c>
      <c r="C49" s="5" t="n">
        <v>0</v>
      </c>
    </row>
    <row r="50" spans="1:3">
      <c r="A50" s="4" t="s">
        <v>251</v>
      </c>
      <c r="B50" s="5" t="n">
        <v>5710</v>
      </c>
      <c r="C50" s="5" t="n">
        <v>2990</v>
      </c>
    </row>
    <row r="51" spans="1:3">
      <c r="A51" s="3" t="s">
        <v>236</v>
      </c>
    </row>
    <row r="52" spans="1:3">
      <c r="A52" s="4" t="s">
        <v>249</v>
      </c>
      <c r="B52" s="5" t="n">
        <v>-26</v>
      </c>
      <c r="C52" s="5" t="n">
        <v>-5</v>
      </c>
    </row>
    <row r="53" spans="1:3">
      <c r="A53" s="4" t="s">
        <v>250</v>
      </c>
      <c r="B53" s="5" t="n">
        <v>0</v>
      </c>
      <c r="C53" s="5" t="n">
        <v>0</v>
      </c>
    </row>
    <row r="54" spans="1:3">
      <c r="A54" s="4" t="s">
        <v>251</v>
      </c>
      <c r="B54" s="7" t="n">
        <v>-26</v>
      </c>
      <c r="C54"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707</v>
      </c>
      <c r="C3" s="7" t="n">
        <v>446</v>
      </c>
    </row>
    <row r="4" spans="1:3">
      <c r="A4" s="4" t="s">
        <v>63</v>
      </c>
      <c r="B4" s="7" t="n">
        <v>6204</v>
      </c>
      <c r="C4" s="7" t="n">
        <v>3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283347</v>
      </c>
      <c r="C3" s="7" t="n">
        <v>70645</v>
      </c>
    </row>
    <row r="4" spans="1:3">
      <c r="A4" s="3" t="s">
        <v>255</v>
      </c>
    </row>
    <row r="5" spans="1:3">
      <c r="A5" s="4" t="s">
        <v>256</v>
      </c>
      <c r="B5" s="5" t="n">
        <v>5639</v>
      </c>
      <c r="C5" s="5" t="n">
        <v>3133</v>
      </c>
    </row>
    <row r="6" spans="1:3">
      <c r="A6" s="4" t="s">
        <v>257</v>
      </c>
      <c r="B6" s="5" t="n">
        <v>125392</v>
      </c>
      <c r="C6" s="5" t="n">
        <v>63361</v>
      </c>
    </row>
    <row r="7" spans="1:3">
      <c r="A7" s="4" t="s">
        <v>34</v>
      </c>
      <c r="B7" s="5" t="n">
        <v>152316</v>
      </c>
      <c r="C7" s="5" t="n">
        <v>4151</v>
      </c>
    </row>
    <row r="8" spans="1:3">
      <c r="A8" s="4" t="s">
        <v>254</v>
      </c>
      <c r="B8" s="5" t="n">
        <v>283347</v>
      </c>
      <c r="C8" s="5" t="n">
        <v>70645</v>
      </c>
    </row>
    <row r="9" spans="1:3">
      <c r="A9" s="4" t="s">
        <v>258</v>
      </c>
      <c r="B9" s="5" t="n">
        <v>50600</v>
      </c>
      <c r="C9" s="5" t="n">
        <v>32000</v>
      </c>
    </row>
    <row r="10" spans="1:3">
      <c r="A10" s="4" t="s">
        <v>259</v>
      </c>
    </row>
    <row r="11" spans="1:3">
      <c r="A11" s="3" t="s">
        <v>253</v>
      </c>
    </row>
    <row r="12" spans="1:3">
      <c r="A12" s="4" t="s">
        <v>260</v>
      </c>
      <c r="B12" s="5" t="n">
        <v>5639</v>
      </c>
      <c r="C12" s="5" t="n">
        <v>3133</v>
      </c>
    </row>
    <row r="13" spans="1:3">
      <c r="A13" s="4" t="s">
        <v>238</v>
      </c>
    </row>
    <row r="14" spans="1:3">
      <c r="A14" s="3" t="s">
        <v>253</v>
      </c>
    </row>
    <row r="15" spans="1:3">
      <c r="A15" s="4" t="s">
        <v>260</v>
      </c>
      <c r="B15" s="5" t="n">
        <v>120879</v>
      </c>
      <c r="C15" s="5" t="n">
        <v>23994</v>
      </c>
    </row>
    <row r="16" spans="1:3">
      <c r="A16" s="4" t="s">
        <v>239</v>
      </c>
    </row>
    <row r="17" spans="1:3">
      <c r="A17" s="3" t="s">
        <v>253</v>
      </c>
    </row>
    <row r="18" spans="1:3">
      <c r="A18" s="4" t="s">
        <v>260</v>
      </c>
      <c r="B18" s="5" t="n">
        <v>103751</v>
      </c>
      <c r="C18" s="5" t="n">
        <v>40528</v>
      </c>
    </row>
    <row r="19" spans="1:3">
      <c r="A19" s="4" t="s">
        <v>240</v>
      </c>
    </row>
    <row r="20" spans="1:3">
      <c r="A20" s="3" t="s">
        <v>253</v>
      </c>
    </row>
    <row r="21" spans="1:3">
      <c r="A21" s="4" t="s">
        <v>260</v>
      </c>
      <c r="B21" s="5" t="n">
        <v>3480</v>
      </c>
    </row>
    <row r="22" spans="1:3">
      <c r="A22" s="4" t="s">
        <v>241</v>
      </c>
    </row>
    <row r="23" spans="1:3">
      <c r="A23" s="3" t="s">
        <v>253</v>
      </c>
    </row>
    <row r="24" spans="1:3">
      <c r="A24" s="4" t="s">
        <v>260</v>
      </c>
      <c r="B24" s="5" t="n">
        <v>43888</v>
      </c>
    </row>
    <row r="25" spans="1:3">
      <c r="A25" s="4" t="s">
        <v>242</v>
      </c>
    </row>
    <row r="26" spans="1:3">
      <c r="A26" s="3" t="s">
        <v>253</v>
      </c>
    </row>
    <row r="27" spans="1:3">
      <c r="A27" s="4" t="s">
        <v>260</v>
      </c>
      <c r="B27" s="5" t="n">
        <v>5710</v>
      </c>
      <c r="C27" s="5" t="n">
        <v>2990</v>
      </c>
    </row>
    <row r="28" spans="1:3">
      <c r="A28" s="9" t="n">
        <v>1</v>
      </c>
    </row>
    <row r="29" spans="1:3">
      <c r="A29" s="3" t="s">
        <v>253</v>
      </c>
    </row>
    <row r="30" spans="1:3">
      <c r="A30" s="4" t="s">
        <v>254</v>
      </c>
      <c r="B30" s="5" t="n">
        <v>5639</v>
      </c>
      <c r="C30" s="5" t="n">
        <v>3133</v>
      </c>
    </row>
    <row r="31" spans="1:3">
      <c r="A31" s="3" t="s">
        <v>255</v>
      </c>
    </row>
    <row r="32" spans="1:3">
      <c r="A32" s="4" t="s">
        <v>254</v>
      </c>
      <c r="B32" s="5" t="n">
        <v>5639</v>
      </c>
      <c r="C32" s="5" t="n">
        <v>3133</v>
      </c>
    </row>
    <row r="33" spans="1:3">
      <c r="A33" s="4" t="s">
        <v>261</v>
      </c>
    </row>
    <row r="34" spans="1:3">
      <c r="A34" s="3" t="s">
        <v>253</v>
      </c>
    </row>
    <row r="35" spans="1:3">
      <c r="A35" s="4" t="s">
        <v>260</v>
      </c>
      <c r="B35" s="5" t="n">
        <v>5639</v>
      </c>
      <c r="C35" s="5" t="n">
        <v>3133</v>
      </c>
    </row>
    <row r="36" spans="1:3">
      <c r="A36" s="4" t="s">
        <v>262</v>
      </c>
    </row>
    <row r="37" spans="1:3">
      <c r="A37" s="3" t="s">
        <v>253</v>
      </c>
    </row>
    <row r="38" spans="1:3">
      <c r="A38" s="4" t="s">
        <v>260</v>
      </c>
      <c r="B38" s="5" t="n">
        <v>0</v>
      </c>
      <c r="C38" s="5" t="n">
        <v>0</v>
      </c>
    </row>
    <row r="39" spans="1:3">
      <c r="A39" s="4" t="s">
        <v>263</v>
      </c>
    </row>
    <row r="40" spans="1:3">
      <c r="A40" s="3" t="s">
        <v>253</v>
      </c>
    </row>
    <row r="41" spans="1:3">
      <c r="A41" s="4" t="s">
        <v>260</v>
      </c>
      <c r="B41" s="5" t="n">
        <v>0</v>
      </c>
      <c r="C41" s="5" t="n">
        <v>0</v>
      </c>
    </row>
    <row r="42" spans="1:3">
      <c r="A42" s="4" t="s">
        <v>264</v>
      </c>
    </row>
    <row r="43" spans="1:3">
      <c r="A43" s="3" t="s">
        <v>253</v>
      </c>
    </row>
    <row r="44" spans="1:3">
      <c r="A44" s="4" t="s">
        <v>260</v>
      </c>
      <c r="B44" s="5" t="n">
        <v>0</v>
      </c>
    </row>
    <row r="45" spans="1:3">
      <c r="A45" s="4" t="s">
        <v>265</v>
      </c>
    </row>
    <row r="46" spans="1:3">
      <c r="A46" s="3" t="s">
        <v>253</v>
      </c>
    </row>
    <row r="47" spans="1:3">
      <c r="A47" s="4" t="s">
        <v>260</v>
      </c>
      <c r="B47" s="5" t="n">
        <v>0</v>
      </c>
    </row>
    <row r="48" spans="1:3">
      <c r="A48" s="4" t="s">
        <v>266</v>
      </c>
    </row>
    <row r="49" spans="1:3">
      <c r="A49" s="3" t="s">
        <v>253</v>
      </c>
    </row>
    <row r="50" spans="1:3">
      <c r="A50" s="4" t="s">
        <v>260</v>
      </c>
      <c r="B50" s="5" t="n">
        <v>0</v>
      </c>
      <c r="C50" s="5" t="n">
        <v>0</v>
      </c>
    </row>
    <row r="51" spans="1:3">
      <c r="A51" s="9" t="n">
        <v>2</v>
      </c>
    </row>
    <row r="52" spans="1:3">
      <c r="A52" s="3" t="s">
        <v>253</v>
      </c>
    </row>
    <row r="53" spans="1:3">
      <c r="A53" s="4" t="s">
        <v>254</v>
      </c>
      <c r="B53" s="5" t="n">
        <v>277708</v>
      </c>
      <c r="C53" s="5" t="n">
        <v>67512</v>
      </c>
    </row>
    <row r="54" spans="1:3">
      <c r="A54" s="3" t="s">
        <v>255</v>
      </c>
    </row>
    <row r="55" spans="1:3">
      <c r="A55" s="4" t="s">
        <v>254</v>
      </c>
      <c r="B55" s="5" t="n">
        <v>277708</v>
      </c>
      <c r="C55" s="5" t="n">
        <v>67512</v>
      </c>
    </row>
    <row r="56" spans="1:3">
      <c r="A56" s="4" t="s">
        <v>267</v>
      </c>
    </row>
    <row r="57" spans="1:3">
      <c r="A57" s="3" t="s">
        <v>253</v>
      </c>
    </row>
    <row r="58" spans="1:3">
      <c r="A58" s="4" t="s">
        <v>260</v>
      </c>
      <c r="B58" s="5" t="n">
        <v>0</v>
      </c>
      <c r="C58" s="5" t="n">
        <v>0</v>
      </c>
    </row>
    <row r="59" spans="1:3">
      <c r="A59" s="4" t="s">
        <v>268</v>
      </c>
    </row>
    <row r="60" spans="1:3">
      <c r="A60" s="3" t="s">
        <v>253</v>
      </c>
    </row>
    <row r="61" spans="1:3">
      <c r="A61" s="4" t="s">
        <v>260</v>
      </c>
      <c r="B61" s="5" t="n">
        <v>120879</v>
      </c>
      <c r="C61" s="5" t="n">
        <v>23994</v>
      </c>
    </row>
    <row r="62" spans="1:3">
      <c r="A62" s="4" t="s">
        <v>269</v>
      </c>
    </row>
    <row r="63" spans="1:3">
      <c r="A63" s="3" t="s">
        <v>253</v>
      </c>
    </row>
    <row r="64" spans="1:3">
      <c r="A64" s="4" t="s">
        <v>260</v>
      </c>
      <c r="B64" s="5" t="n">
        <v>103751</v>
      </c>
      <c r="C64" s="5" t="n">
        <v>40528</v>
      </c>
    </row>
    <row r="65" spans="1:3">
      <c r="A65" s="4" t="s">
        <v>270</v>
      </c>
    </row>
    <row r="66" spans="1:3">
      <c r="A66" s="3" t="s">
        <v>253</v>
      </c>
    </row>
    <row r="67" spans="1:3">
      <c r="A67" s="4" t="s">
        <v>260</v>
      </c>
      <c r="B67" s="5" t="n">
        <v>3480</v>
      </c>
    </row>
    <row r="68" spans="1:3">
      <c r="A68" s="4" t="s">
        <v>271</v>
      </c>
    </row>
    <row r="69" spans="1:3">
      <c r="A69" s="3" t="s">
        <v>253</v>
      </c>
    </row>
    <row r="70" spans="1:3">
      <c r="A70" s="4" t="s">
        <v>260</v>
      </c>
      <c r="B70" s="5" t="n">
        <v>43888</v>
      </c>
    </row>
    <row r="71" spans="1:3">
      <c r="A71" s="4" t="s">
        <v>272</v>
      </c>
    </row>
    <row r="72" spans="1:3">
      <c r="A72" s="3" t="s">
        <v>253</v>
      </c>
    </row>
    <row r="73" spans="1:3">
      <c r="A73" s="4" t="s">
        <v>260</v>
      </c>
      <c r="B73" s="5" t="n">
        <v>5710</v>
      </c>
      <c r="C73" s="5" t="n">
        <v>2990</v>
      </c>
    </row>
    <row r="74" spans="1:3">
      <c r="A74" s="9" t="n">
        <v>3</v>
      </c>
    </row>
    <row r="75" spans="1:3">
      <c r="A75" s="3" t="s">
        <v>253</v>
      </c>
    </row>
    <row r="76" spans="1:3">
      <c r="A76" s="4" t="s">
        <v>254</v>
      </c>
      <c r="B76" s="5" t="n">
        <v>0</v>
      </c>
      <c r="C76" s="5" t="n">
        <v>0</v>
      </c>
    </row>
    <row r="77" spans="1:3">
      <c r="A77" s="3" t="s">
        <v>255</v>
      </c>
    </row>
    <row r="78" spans="1:3">
      <c r="A78" s="4" t="s">
        <v>254</v>
      </c>
      <c r="B78" s="5" t="n">
        <v>0</v>
      </c>
      <c r="C78" s="5" t="n">
        <v>0</v>
      </c>
    </row>
    <row r="79" spans="1:3">
      <c r="A79" s="4" t="s">
        <v>273</v>
      </c>
    </row>
    <row r="80" spans="1:3">
      <c r="A80" s="3" t="s">
        <v>253</v>
      </c>
    </row>
    <row r="81" spans="1:3">
      <c r="A81" s="4" t="s">
        <v>260</v>
      </c>
      <c r="B81" s="5" t="n">
        <v>0</v>
      </c>
      <c r="C81" s="5" t="n">
        <v>0</v>
      </c>
    </row>
    <row r="82" spans="1:3">
      <c r="A82" s="4" t="s">
        <v>274</v>
      </c>
    </row>
    <row r="83" spans="1:3">
      <c r="A83" s="3" t="s">
        <v>253</v>
      </c>
    </row>
    <row r="84" spans="1:3">
      <c r="A84" s="4" t="s">
        <v>260</v>
      </c>
      <c r="B84" s="5" t="n">
        <v>0</v>
      </c>
      <c r="C84" s="5" t="n">
        <v>0</v>
      </c>
    </row>
    <row r="85" spans="1:3">
      <c r="A85" s="4" t="s">
        <v>275</v>
      </c>
    </row>
    <row r="86" spans="1:3">
      <c r="A86" s="3" t="s">
        <v>253</v>
      </c>
    </row>
    <row r="87" spans="1:3">
      <c r="A87" s="4" t="s">
        <v>260</v>
      </c>
      <c r="B87" s="5" t="n">
        <v>0</v>
      </c>
      <c r="C87" s="5" t="n">
        <v>0</v>
      </c>
    </row>
    <row r="88" spans="1:3">
      <c r="A88" s="4" t="s">
        <v>276</v>
      </c>
    </row>
    <row r="89" spans="1:3">
      <c r="A89" s="3" t="s">
        <v>253</v>
      </c>
    </row>
    <row r="90" spans="1:3">
      <c r="A90" s="4" t="s">
        <v>260</v>
      </c>
      <c r="B90" s="5" t="n">
        <v>0</v>
      </c>
    </row>
    <row r="91" spans="1:3">
      <c r="A91" s="4" t="s">
        <v>277</v>
      </c>
    </row>
    <row r="92" spans="1:3">
      <c r="A92" s="3" t="s">
        <v>253</v>
      </c>
    </row>
    <row r="93" spans="1:3">
      <c r="A93" s="4" t="s">
        <v>260</v>
      </c>
      <c r="B93" s="5" t="n">
        <v>0</v>
      </c>
    </row>
    <row r="94" spans="1:3">
      <c r="A94" s="4" t="s">
        <v>278</v>
      </c>
    </row>
    <row r="95" spans="1:3">
      <c r="A95" s="3" t="s">
        <v>253</v>
      </c>
    </row>
    <row r="96" spans="1:3">
      <c r="A96" s="4" t="s">
        <v>260</v>
      </c>
      <c r="B96" s="7" t="n">
        <v>0</v>
      </c>
      <c r="C9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81</v>
      </c>
    </row>
    <row r="3" spans="1:2">
      <c r="A3" s="4" t="s">
        <v>282</v>
      </c>
      <c r="B3" s="7" t="n">
        <v>1899</v>
      </c>
    </row>
    <row r="4" spans="1:2">
      <c r="A4" s="5" t="n">
        <v>2018</v>
      </c>
      <c r="B4" s="5" t="n">
        <v>8749</v>
      </c>
    </row>
    <row r="5" spans="1:2">
      <c r="A5" s="5" t="n">
        <v>2019</v>
      </c>
      <c r="B5" s="5" t="n">
        <v>7449</v>
      </c>
    </row>
    <row r="6" spans="1:2">
      <c r="A6" s="5" t="n">
        <v>2020</v>
      </c>
      <c r="B6" s="5" t="n">
        <v>6829</v>
      </c>
    </row>
    <row r="7" spans="1:2">
      <c r="A7" s="5" t="n">
        <v>2021</v>
      </c>
      <c r="B7" s="5" t="n">
        <v>5024</v>
      </c>
    </row>
    <row r="8" spans="1:2">
      <c r="A8" s="4" t="s">
        <v>283</v>
      </c>
      <c r="B8" s="5" t="n">
        <v>4694</v>
      </c>
    </row>
    <row r="9" spans="1:2">
      <c r="A9" s="4" t="s">
        <v>284</v>
      </c>
      <c r="B9" s="7" t="n">
        <v>346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20"/>
  </cols>
  <sheetData>
    <row r="1" spans="1:5">
      <c r="A1" s="1" t="s">
        <v>285</v>
      </c>
      <c r="B1" s="2" t="s">
        <v>286</v>
      </c>
      <c r="C1" s="2" t="s">
        <v>65</v>
      </c>
      <c r="D1" s="2" t="s">
        <v>1</v>
      </c>
    </row>
    <row r="2" spans="1:5">
      <c r="B2" s="2" t="s">
        <v>287</v>
      </c>
      <c r="C2" s="2" t="s">
        <v>288</v>
      </c>
      <c r="D2" s="2" t="s">
        <v>289</v>
      </c>
      <c r="E2" s="2" t="s">
        <v>290</v>
      </c>
    </row>
    <row r="3" spans="1:5">
      <c r="A3" s="3" t="s">
        <v>229</v>
      </c>
    </row>
    <row r="4" spans="1:5">
      <c r="A4" s="4" t="s">
        <v>291</v>
      </c>
      <c r="B4" s="5" t="n">
        <v>1300000000</v>
      </c>
      <c r="E4" s="5" t="n">
        <v>234296190</v>
      </c>
    </row>
    <row r="5" spans="1:5">
      <c r="A5" s="4" t="s">
        <v>292</v>
      </c>
      <c r="B5" s="5" t="n">
        <v>144000000</v>
      </c>
    </row>
    <row r="6" spans="1:5">
      <c r="A6" s="4" t="s">
        <v>293</v>
      </c>
      <c r="B6" s="10" t="n">
        <v>2.5e-05</v>
      </c>
    </row>
    <row r="7" spans="1:5">
      <c r="A7" s="4" t="s">
        <v>294</v>
      </c>
      <c r="B7" s="5" t="n">
        <v>100000000</v>
      </c>
    </row>
    <row r="8" spans="1:5">
      <c r="A8" s="4" t="s">
        <v>295</v>
      </c>
      <c r="B8" s="10" t="n">
        <v>2.5e-05</v>
      </c>
    </row>
    <row r="9" spans="1:5">
      <c r="A9" s="4" t="s">
        <v>296</v>
      </c>
      <c r="C9" s="4" t="s">
        <v>297</v>
      </c>
    </row>
    <row r="10" spans="1:5">
      <c r="A10" s="4" t="s">
        <v>59</v>
      </c>
    </row>
    <row r="11" spans="1:5">
      <c r="A11" s="3" t="s">
        <v>229</v>
      </c>
    </row>
    <row r="12" spans="1:5">
      <c r="A12" s="4" t="s">
        <v>294</v>
      </c>
      <c r="B12" s="5" t="n">
        <v>90296190</v>
      </c>
    </row>
    <row r="13" spans="1:5">
      <c r="A13" s="4" t="s">
        <v>295</v>
      </c>
      <c r="B13" s="10" t="n">
        <v>2.5e-05</v>
      </c>
    </row>
    <row r="14" spans="1:5">
      <c r="A14" s="4" t="s">
        <v>298</v>
      </c>
      <c r="C14" s="5" t="n">
        <v>0</v>
      </c>
      <c r="D14" s="5" t="n">
        <v>0</v>
      </c>
    </row>
    <row r="15" spans="1:5">
      <c r="A15" s="4" t="s">
        <v>23</v>
      </c>
    </row>
    <row r="16" spans="1:5">
      <c r="A16" s="3" t="s">
        <v>229</v>
      </c>
    </row>
    <row r="17" spans="1:5">
      <c r="A17" s="4" t="s">
        <v>292</v>
      </c>
      <c r="B17" s="5" t="n">
        <v>1000000000</v>
      </c>
    </row>
    <row r="18" spans="1:5">
      <c r="A18" s="4" t="s">
        <v>293</v>
      </c>
      <c r="B18" s="10" t="n">
        <v>2.5e-05</v>
      </c>
    </row>
    <row r="19" spans="1:5">
      <c r="A19" s="4" t="s">
        <v>299</v>
      </c>
      <c r="C19" s="5" t="n">
        <v>70114218</v>
      </c>
      <c r="D19" s="5" t="n">
        <v>70114218</v>
      </c>
    </row>
    <row r="20" spans="1:5">
      <c r="A20" s="4" t="s">
        <v>300</v>
      </c>
      <c r="C20" s="5" t="n">
        <v>1</v>
      </c>
    </row>
    <row r="21" spans="1:5">
      <c r="A21" s="4" t="s">
        <v>25</v>
      </c>
    </row>
    <row r="22" spans="1:5">
      <c r="A22" s="3" t="s">
        <v>229</v>
      </c>
    </row>
    <row r="23" spans="1:5">
      <c r="A23" s="4" t="s">
        <v>292</v>
      </c>
      <c r="B23" s="5" t="n">
        <v>200000000</v>
      </c>
    </row>
    <row r="24" spans="1:5">
      <c r="A24" s="4" t="s">
        <v>293</v>
      </c>
      <c r="B24" s="10" t="n">
        <v>2.5e-05</v>
      </c>
    </row>
    <row r="25" spans="1:5">
      <c r="A25" s="4" t="s">
        <v>299</v>
      </c>
      <c r="C25" s="5" t="n">
        <v>59232875</v>
      </c>
      <c r="D25" s="5" t="n">
        <v>59232875</v>
      </c>
    </row>
    <row r="26" spans="1:5">
      <c r="A26" s="4" t="s">
        <v>300</v>
      </c>
      <c r="C26" s="5" t="n">
        <v>10</v>
      </c>
    </row>
    <row r="27" spans="1:5">
      <c r="A27" s="4" t="s">
        <v>301</v>
      </c>
      <c r="D27" s="4" t="s">
        <v>302</v>
      </c>
    </row>
    <row r="28" spans="1:5">
      <c r="A28" s="4" t="s">
        <v>303</v>
      </c>
      <c r="C28" s="4" t="s">
        <v>304</v>
      </c>
      <c r="D28" s="4" t="s">
        <v>304</v>
      </c>
    </row>
    <row r="29" spans="1:5">
      <c r="A29" s="4" t="s">
        <v>305</v>
      </c>
    </row>
    <row r="30" spans="1:5">
      <c r="A30" s="3" t="s">
        <v>229</v>
      </c>
    </row>
    <row r="31" spans="1:5">
      <c r="A31" s="4" t="s">
        <v>306</v>
      </c>
      <c r="B31" s="5" t="n">
        <v>860309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286</v>
      </c>
    </row>
    <row r="2" spans="1:3">
      <c r="B2" s="2" t="s">
        <v>308</v>
      </c>
      <c r="C2" s="2" t="s">
        <v>2</v>
      </c>
    </row>
    <row r="3" spans="1:3">
      <c r="A3" s="3" t="s">
        <v>309</v>
      </c>
    </row>
    <row r="4" spans="1:3">
      <c r="A4" s="4" t="s">
        <v>310</v>
      </c>
      <c r="B4" s="4" t="s">
        <v>311</v>
      </c>
    </row>
    <row r="5" spans="1:3">
      <c r="A5" s="4" t="s">
        <v>23</v>
      </c>
    </row>
    <row r="6" spans="1:3">
      <c r="A6" s="3" t="s">
        <v>309</v>
      </c>
    </row>
    <row r="7" spans="1:3">
      <c r="A7" s="4" t="s">
        <v>312</v>
      </c>
      <c r="C7" s="5" t="n">
        <v>16561143</v>
      </c>
    </row>
    <row r="8" spans="1:3">
      <c r="A8" s="4" t="s">
        <v>313</v>
      </c>
      <c r="B8" s="5" t="n">
        <v>15840000</v>
      </c>
    </row>
    <row r="9" spans="1:3">
      <c r="A9" s="4" t="s">
        <v>314</v>
      </c>
    </row>
    <row r="10" spans="1:3">
      <c r="A10" s="3" t="s">
        <v>309</v>
      </c>
    </row>
    <row r="11" spans="1:3">
      <c r="A11" s="4" t="s">
        <v>315</v>
      </c>
      <c r="B11" s="4" t="s">
        <v>316</v>
      </c>
    </row>
    <row r="12" spans="1:3">
      <c r="A12" s="4" t="s">
        <v>317</v>
      </c>
    </row>
    <row r="13" spans="1:3">
      <c r="A13" s="3" t="s">
        <v>309</v>
      </c>
    </row>
    <row r="14" spans="1:3">
      <c r="A14" s="4" t="s">
        <v>318</v>
      </c>
      <c r="B14" s="4" t="s">
        <v>319</v>
      </c>
    </row>
    <row r="15" spans="1:3">
      <c r="A15" s="4" t="s">
        <v>310</v>
      </c>
      <c r="B1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320</v>
      </c>
      <c r="B1" s="2" t="s">
        <v>1</v>
      </c>
    </row>
    <row r="2" spans="1:2">
      <c r="B2" s="2" t="s">
        <v>321</v>
      </c>
    </row>
    <row r="3" spans="1:2">
      <c r="A3" s="4" t="s">
        <v>322</v>
      </c>
    </row>
    <row r="4" spans="1:2">
      <c r="A4" s="3" t="s">
        <v>309</v>
      </c>
    </row>
    <row r="5" spans="1:2">
      <c r="A5" s="4" t="s">
        <v>323</v>
      </c>
      <c r="B5" s="8" t="n">
        <v>21.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3"/>
  </cols>
  <sheetData>
    <row r="1" spans="1:4">
      <c r="A1" s="1" t="s">
        <v>324</v>
      </c>
      <c r="B1" s="2" t="s">
        <v>325</v>
      </c>
      <c r="C1" s="2" t="s">
        <v>308</v>
      </c>
      <c r="D1" s="2" t="s">
        <v>2</v>
      </c>
    </row>
    <row r="2" spans="1:4">
      <c r="A2" s="3" t="s">
        <v>309</v>
      </c>
    </row>
    <row r="3" spans="1:4">
      <c r="A3" s="4" t="s">
        <v>326</v>
      </c>
      <c r="C3" s="4" t="s">
        <v>327</v>
      </c>
    </row>
    <row r="4" spans="1:4">
      <c r="A4" s="4" t="s">
        <v>328</v>
      </c>
      <c r="C4" s="4" t="s">
        <v>329</v>
      </c>
    </row>
    <row r="5" spans="1:4">
      <c r="A5" s="4" t="s">
        <v>23</v>
      </c>
    </row>
    <row r="6" spans="1:4">
      <c r="A6" s="3" t="s">
        <v>309</v>
      </c>
    </row>
    <row r="7" spans="1:4">
      <c r="A7" s="4" t="s">
        <v>330</v>
      </c>
      <c r="C7" s="4" t="s">
        <v>304</v>
      </c>
    </row>
    <row r="8" spans="1:4">
      <c r="A8" s="4" t="s">
        <v>331</v>
      </c>
      <c r="C8" s="5" t="n">
        <v>5000</v>
      </c>
    </row>
    <row r="9" spans="1:4">
      <c r="A9" s="4" t="s">
        <v>318</v>
      </c>
      <c r="C9" s="4" t="s">
        <v>332</v>
      </c>
    </row>
    <row r="10" spans="1:4">
      <c r="A10" s="4" t="s">
        <v>312</v>
      </c>
      <c r="C10" s="5" t="n">
        <v>2540000</v>
      </c>
    </row>
    <row r="11" spans="1:4">
      <c r="A11" s="4" t="s">
        <v>313</v>
      </c>
      <c r="C11" s="5" t="n">
        <v>5070000</v>
      </c>
    </row>
    <row r="12" spans="1:4">
      <c r="A12" s="4" t="s">
        <v>333</v>
      </c>
      <c r="D12" s="5" t="n">
        <v>0</v>
      </c>
    </row>
    <row r="13" spans="1:4">
      <c r="A13" s="4" t="s">
        <v>334</v>
      </c>
      <c r="D13" s="11" t="n">
        <v>7.3</v>
      </c>
    </row>
    <row r="14" spans="1:4">
      <c r="A14" s="4" t="s">
        <v>335</v>
      </c>
      <c r="D14" s="4" t="s">
        <v>336</v>
      </c>
    </row>
    <row r="15" spans="1:4">
      <c r="A15" s="4" t="s">
        <v>337</v>
      </c>
    </row>
    <row r="16" spans="1:4">
      <c r="A16" s="3" t="s">
        <v>309</v>
      </c>
    </row>
    <row r="17" spans="1:4">
      <c r="A17" s="4" t="s">
        <v>333</v>
      </c>
      <c r="B17" s="5" t="n">
        <v>1232977</v>
      </c>
    </row>
    <row r="18" spans="1:4">
      <c r="A18" s="4" t="s">
        <v>314</v>
      </c>
    </row>
    <row r="19" spans="1:4">
      <c r="A19" s="3" t="s">
        <v>309</v>
      </c>
    </row>
    <row r="20" spans="1:4">
      <c r="A20" s="4" t="s">
        <v>315</v>
      </c>
      <c r="C20" s="4"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5</v>
      </c>
      <c r="D1" s="2" t="s">
        <v>1</v>
      </c>
    </row>
    <row r="2" spans="1:5">
      <c r="B2" s="2" t="s">
        <v>2</v>
      </c>
      <c r="C2" s="2" t="s">
        <v>66</v>
      </c>
      <c r="D2" s="2" t="s">
        <v>2</v>
      </c>
      <c r="E2" s="2" t="s">
        <v>66</v>
      </c>
    </row>
    <row r="3" spans="1:5">
      <c r="A3" s="3" t="s">
        <v>309</v>
      </c>
    </row>
    <row r="4" spans="1:5">
      <c r="A4" s="4" t="s">
        <v>340</v>
      </c>
      <c r="B4" s="7" t="n">
        <v>8469</v>
      </c>
      <c r="C4" s="7" t="n">
        <v>11838</v>
      </c>
      <c r="D4" s="7" t="n">
        <v>18632</v>
      </c>
      <c r="E4" s="7" t="n">
        <v>14296</v>
      </c>
    </row>
    <row r="5" spans="1:5">
      <c r="A5" s="4" t="s">
        <v>341</v>
      </c>
    </row>
    <row r="6" spans="1:5">
      <c r="A6" s="3" t="s">
        <v>309</v>
      </c>
    </row>
    <row r="7" spans="1:5">
      <c r="A7" s="4" t="s">
        <v>340</v>
      </c>
      <c r="B7" s="5" t="n">
        <v>288</v>
      </c>
      <c r="C7" s="5" t="n">
        <v>77</v>
      </c>
      <c r="D7" s="5" t="n">
        <v>625</v>
      </c>
      <c r="E7" s="5" t="n">
        <v>165</v>
      </c>
    </row>
    <row r="8" spans="1:5">
      <c r="A8" s="4" t="s">
        <v>342</v>
      </c>
    </row>
    <row r="9" spans="1:5">
      <c r="A9" s="3" t="s">
        <v>309</v>
      </c>
    </row>
    <row r="10" spans="1:5">
      <c r="A10" s="4" t="s">
        <v>340</v>
      </c>
      <c r="B10" s="5" t="n">
        <v>1110</v>
      </c>
      <c r="C10" s="5" t="n">
        <v>276</v>
      </c>
      <c r="D10" s="5" t="n">
        <v>2270</v>
      </c>
      <c r="E10" s="5" t="n">
        <v>487</v>
      </c>
    </row>
    <row r="11" spans="1:5">
      <c r="A11" s="4" t="s">
        <v>75</v>
      </c>
    </row>
    <row r="12" spans="1:5">
      <c r="A12" s="3" t="s">
        <v>309</v>
      </c>
    </row>
    <row r="13" spans="1:5">
      <c r="A13" s="4" t="s">
        <v>340</v>
      </c>
      <c r="B13" s="5" t="n">
        <v>2121</v>
      </c>
      <c r="C13" s="5" t="n">
        <v>1668</v>
      </c>
      <c r="D13" s="5" t="n">
        <v>4566</v>
      </c>
      <c r="E13" s="5" t="n">
        <v>2206</v>
      </c>
    </row>
    <row r="14" spans="1:5">
      <c r="A14" s="4" t="s">
        <v>76</v>
      </c>
    </row>
    <row r="15" spans="1:5">
      <c r="A15" s="3" t="s">
        <v>309</v>
      </c>
    </row>
    <row r="16" spans="1:5">
      <c r="A16" s="4" t="s">
        <v>340</v>
      </c>
      <c r="B16" s="5" t="n">
        <v>3827</v>
      </c>
      <c r="C16" s="5" t="n">
        <v>6681</v>
      </c>
      <c r="D16" s="5" t="n">
        <v>8480</v>
      </c>
      <c r="E16" s="5" t="n">
        <v>7775</v>
      </c>
    </row>
    <row r="17" spans="1:5">
      <c r="A17" s="4" t="s">
        <v>77</v>
      </c>
    </row>
    <row r="18" spans="1:5">
      <c r="A18" s="3" t="s">
        <v>309</v>
      </c>
    </row>
    <row r="19" spans="1:5">
      <c r="A19" s="4" t="s">
        <v>340</v>
      </c>
      <c r="B19" s="7" t="n">
        <v>1123</v>
      </c>
      <c r="C19" s="7" t="n">
        <v>3136</v>
      </c>
      <c r="D19" s="7" t="n">
        <v>2691</v>
      </c>
      <c r="E19" s="7" t="n">
        <v>36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43</v>
      </c>
      <c r="B1" s="2" t="s">
        <v>286</v>
      </c>
    </row>
    <row r="2" spans="1:2">
      <c r="B2" s="2" t="s">
        <v>344</v>
      </c>
    </row>
    <row r="3" spans="1:2">
      <c r="A3" s="3" t="s">
        <v>309</v>
      </c>
    </row>
    <row r="4" spans="1:2">
      <c r="A4" s="4" t="s">
        <v>345</v>
      </c>
      <c r="B4" s="5" t="n">
        <v>4346203</v>
      </c>
    </row>
    <row r="5" spans="1:2">
      <c r="A5" s="4" t="s">
        <v>346</v>
      </c>
      <c r="B5" s="11" t="n">
        <v>61.6</v>
      </c>
    </row>
    <row r="6" spans="1:2">
      <c r="A6" s="4" t="s">
        <v>347</v>
      </c>
      <c r="B6" s="12" t="n">
        <v>9.9</v>
      </c>
    </row>
    <row r="7" spans="1:2">
      <c r="A7" s="4" t="s">
        <v>59</v>
      </c>
    </row>
    <row r="8" spans="1:2">
      <c r="A8" s="3" t="s">
        <v>309</v>
      </c>
    </row>
    <row r="9" spans="1:2">
      <c r="A9" s="4" t="s">
        <v>347</v>
      </c>
      <c r="B9" s="11" t="n">
        <v>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8</v>
      </c>
      <c r="B1" s="2" t="s">
        <v>65</v>
      </c>
      <c r="D1" s="2" t="s">
        <v>1</v>
      </c>
    </row>
    <row r="2" spans="1:5">
      <c r="B2" s="2" t="s">
        <v>2</v>
      </c>
      <c r="C2" s="2" t="s">
        <v>66</v>
      </c>
      <c r="D2" s="2" t="s">
        <v>2</v>
      </c>
      <c r="E2" s="2" t="s">
        <v>66</v>
      </c>
    </row>
    <row r="3" spans="1:5">
      <c r="A3" s="3" t="s">
        <v>153</v>
      </c>
    </row>
    <row r="4" spans="1:5">
      <c r="A4" s="4" t="s">
        <v>83</v>
      </c>
      <c r="B4" s="7" t="n">
        <v>335</v>
      </c>
      <c r="C4" s="7" t="n">
        <v>377</v>
      </c>
      <c r="D4" s="7" t="n">
        <v>1427</v>
      </c>
      <c r="E4" s="7" t="n">
        <v>925</v>
      </c>
    </row>
    <row r="5" spans="1:5">
      <c r="A5" s="4" t="s">
        <v>82</v>
      </c>
      <c r="B5" s="7" t="n">
        <v>-24781</v>
      </c>
      <c r="C5" s="7" t="n">
        <v>-15284</v>
      </c>
      <c r="D5" s="7" t="n">
        <v>-53465</v>
      </c>
      <c r="E5" s="7" t="n">
        <v>-35583</v>
      </c>
    </row>
    <row r="6" spans="1:5">
      <c r="A6" s="4" t="s">
        <v>349</v>
      </c>
      <c r="D6" s="4" t="s">
        <v>350</v>
      </c>
      <c r="E6" s="4" t="s">
        <v>3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5</v>
      </c>
      <c r="D1" s="2" t="s">
        <v>1</v>
      </c>
    </row>
    <row r="2" spans="1:5">
      <c r="B2" s="2" t="s">
        <v>2</v>
      </c>
      <c r="C2" s="2" t="s">
        <v>66</v>
      </c>
      <c r="D2" s="2" t="s">
        <v>2</v>
      </c>
      <c r="E2" s="2" t="s">
        <v>66</v>
      </c>
    </row>
    <row r="3" spans="1:5">
      <c r="A3" s="3" t="s">
        <v>353</v>
      </c>
    </row>
    <row r="4" spans="1:5">
      <c r="A4" s="4" t="s">
        <v>84</v>
      </c>
      <c r="B4" s="7" t="n">
        <v>-25116</v>
      </c>
      <c r="C4" s="7" t="n">
        <v>-15661</v>
      </c>
      <c r="D4" s="7" t="n">
        <v>-54892</v>
      </c>
      <c r="E4" s="7" t="n">
        <v>-36508</v>
      </c>
    </row>
    <row r="5" spans="1:5">
      <c r="A5" s="4" t="s">
        <v>354</v>
      </c>
      <c r="B5" s="5" t="n">
        <v>0</v>
      </c>
      <c r="C5" s="5" t="n">
        <v>-9436</v>
      </c>
      <c r="D5" s="5" t="n">
        <v>0</v>
      </c>
      <c r="E5" s="5" t="n">
        <v>-9436</v>
      </c>
    </row>
    <row r="6" spans="1:5">
      <c r="A6" s="4" t="s">
        <v>85</v>
      </c>
      <c r="B6" s="7" t="n">
        <v>-25116</v>
      </c>
      <c r="C6" s="7" t="n">
        <v>-25097</v>
      </c>
      <c r="D6" s="7" t="n">
        <v>-54892</v>
      </c>
      <c r="E6" s="7" t="n">
        <v>-45944</v>
      </c>
    </row>
    <row r="7" spans="1:5">
      <c r="A7" s="3" t="s">
        <v>355</v>
      </c>
    </row>
    <row r="8" spans="1:5">
      <c r="A8" s="4" t="s">
        <v>356</v>
      </c>
      <c r="B8" s="5" t="n">
        <v>129044913</v>
      </c>
      <c r="C8" s="5" t="n">
        <v>21733456</v>
      </c>
      <c r="D8" s="5" t="n">
        <v>98762781</v>
      </c>
      <c r="E8" s="5" t="n">
        <v>20368438</v>
      </c>
    </row>
    <row r="9" spans="1:5">
      <c r="A9" s="4" t="s">
        <v>86</v>
      </c>
      <c r="B9" s="8" t="n">
        <v>-0.19</v>
      </c>
      <c r="C9" s="8" t="n">
        <v>-1.15</v>
      </c>
      <c r="D9" s="8" t="n">
        <v>-0.5600000000000001</v>
      </c>
      <c r="E9" s="8" t="n">
        <v>-2.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1704</v>
      </c>
      <c r="C4" s="7" t="n">
        <v>40937</v>
      </c>
      <c r="D4" s="7" t="n">
        <v>167375</v>
      </c>
      <c r="E4" s="7" t="n">
        <v>107837</v>
      </c>
    </row>
    <row r="5" spans="1:5">
      <c r="A5" s="4" t="s">
        <v>69</v>
      </c>
      <c r="B5" s="5" t="n">
        <v>15900</v>
      </c>
      <c r="C5" s="5" t="n">
        <v>8432</v>
      </c>
      <c r="D5" s="5" t="n">
        <v>40367</v>
      </c>
      <c r="E5" s="5" t="n">
        <v>24557</v>
      </c>
    </row>
    <row r="6" spans="1:5">
      <c r="A6" s="4" t="s">
        <v>70</v>
      </c>
      <c r="B6" s="5" t="n">
        <v>77604</v>
      </c>
      <c r="C6" s="5" t="n">
        <v>49369</v>
      </c>
      <c r="D6" s="5" t="n">
        <v>207742</v>
      </c>
      <c r="E6" s="5" t="n">
        <v>132394</v>
      </c>
    </row>
    <row r="7" spans="1:5">
      <c r="A7" s="3" t="s">
        <v>71</v>
      </c>
    </row>
    <row r="8" spans="1:5">
      <c r="A8" s="4" t="s">
        <v>68</v>
      </c>
      <c r="B8" s="5" t="n">
        <v>5242</v>
      </c>
      <c r="C8" s="5" t="n">
        <v>3589</v>
      </c>
      <c r="D8" s="5" t="n">
        <v>13939</v>
      </c>
      <c r="E8" s="5" t="n">
        <v>9540</v>
      </c>
    </row>
    <row r="9" spans="1:5">
      <c r="A9" s="4" t="s">
        <v>69</v>
      </c>
      <c r="B9" s="5" t="n">
        <v>16858</v>
      </c>
      <c r="C9" s="5" t="n">
        <v>8756</v>
      </c>
      <c r="D9" s="5" t="n">
        <v>41748</v>
      </c>
      <c r="E9" s="5" t="n">
        <v>24389</v>
      </c>
    </row>
    <row r="10" spans="1:5">
      <c r="A10" s="4" t="s">
        <v>72</v>
      </c>
      <c r="B10" s="5" t="n">
        <v>22100</v>
      </c>
      <c r="C10" s="5" t="n">
        <v>12345</v>
      </c>
      <c r="D10" s="5" t="n">
        <v>55687</v>
      </c>
      <c r="E10" s="5" t="n">
        <v>33929</v>
      </c>
    </row>
    <row r="11" spans="1:5">
      <c r="A11" s="4" t="s">
        <v>73</v>
      </c>
      <c r="B11" s="5" t="n">
        <v>55504</v>
      </c>
      <c r="C11" s="5" t="n">
        <v>37024</v>
      </c>
      <c r="D11" s="5" t="n">
        <v>152055</v>
      </c>
      <c r="E11" s="5" t="n">
        <v>98465</v>
      </c>
    </row>
    <row r="12" spans="1:5">
      <c r="A12" s="3" t="s">
        <v>74</v>
      </c>
    </row>
    <row r="13" spans="1:5">
      <c r="A13" s="4" t="s">
        <v>75</v>
      </c>
      <c r="B13" s="5" t="n">
        <v>18048</v>
      </c>
      <c r="C13" s="5" t="n">
        <v>8701</v>
      </c>
      <c r="D13" s="5" t="n">
        <v>45977</v>
      </c>
      <c r="E13" s="5" t="n">
        <v>22893</v>
      </c>
    </row>
    <row r="14" spans="1:5">
      <c r="A14" s="4" t="s">
        <v>76</v>
      </c>
      <c r="B14" s="5" t="n">
        <v>50707</v>
      </c>
      <c r="C14" s="5" t="n">
        <v>33920</v>
      </c>
      <c r="D14" s="5" t="n">
        <v>127650</v>
      </c>
      <c r="E14" s="5" t="n">
        <v>87440</v>
      </c>
    </row>
    <row r="15" spans="1:5">
      <c r="A15" s="4" t="s">
        <v>77</v>
      </c>
      <c r="B15" s="5" t="n">
        <v>12144</v>
      </c>
      <c r="C15" s="5" t="n">
        <v>9555</v>
      </c>
      <c r="D15" s="5" t="n">
        <v>32755</v>
      </c>
      <c r="E15" s="5" t="n">
        <v>23681</v>
      </c>
    </row>
    <row r="16" spans="1:5">
      <c r="A16" s="4" t="s">
        <v>78</v>
      </c>
      <c r="B16" s="5" t="n">
        <v>80899</v>
      </c>
      <c r="C16" s="5" t="n">
        <v>52176</v>
      </c>
      <c r="D16" s="5" t="n">
        <v>206382</v>
      </c>
      <c r="E16" s="5" t="n">
        <v>134014</v>
      </c>
    </row>
    <row r="17" spans="1:5">
      <c r="A17" s="4" t="s">
        <v>79</v>
      </c>
      <c r="B17" s="5" t="n">
        <v>-25395</v>
      </c>
      <c r="C17" s="5" t="n">
        <v>-15152</v>
      </c>
      <c r="D17" s="5" t="n">
        <v>-54327</v>
      </c>
      <c r="E17" s="5" t="n">
        <v>-35549</v>
      </c>
    </row>
    <row r="18" spans="1:5">
      <c r="A18" s="4" t="s">
        <v>80</v>
      </c>
      <c r="B18" s="5" t="n">
        <v>968</v>
      </c>
      <c r="C18" s="5" t="n">
        <v>110</v>
      </c>
      <c r="D18" s="5" t="n">
        <v>1483</v>
      </c>
      <c r="E18" s="5" t="n">
        <v>314</v>
      </c>
    </row>
    <row r="19" spans="1:5">
      <c r="A19" s="4" t="s">
        <v>81</v>
      </c>
      <c r="B19" s="5" t="n">
        <v>-354</v>
      </c>
      <c r="C19" s="5" t="n">
        <v>-242</v>
      </c>
      <c r="D19" s="5" t="n">
        <v>-621</v>
      </c>
      <c r="E19" s="5" t="n">
        <v>-348</v>
      </c>
    </row>
    <row r="20" spans="1:5">
      <c r="A20" s="4" t="s">
        <v>82</v>
      </c>
      <c r="B20" s="5" t="n">
        <v>-24781</v>
      </c>
      <c r="C20" s="5" t="n">
        <v>-15284</v>
      </c>
      <c r="D20" s="5" t="n">
        <v>-53465</v>
      </c>
      <c r="E20" s="5" t="n">
        <v>-35583</v>
      </c>
    </row>
    <row r="21" spans="1:5">
      <c r="A21" s="4" t="s">
        <v>83</v>
      </c>
      <c r="B21" s="5" t="n">
        <v>335</v>
      </c>
      <c r="C21" s="5" t="n">
        <v>377</v>
      </c>
      <c r="D21" s="5" t="n">
        <v>1427</v>
      </c>
      <c r="E21" s="5" t="n">
        <v>925</v>
      </c>
    </row>
    <row r="22" spans="1:5">
      <c r="A22" s="4" t="s">
        <v>84</v>
      </c>
      <c r="B22" s="5" t="n">
        <v>-25116</v>
      </c>
      <c r="C22" s="5" t="n">
        <v>-15661</v>
      </c>
      <c r="D22" s="5" t="n">
        <v>-54892</v>
      </c>
      <c r="E22" s="5" t="n">
        <v>-36508</v>
      </c>
    </row>
    <row r="23" spans="1:5">
      <c r="A23" s="4" t="s">
        <v>85</v>
      </c>
      <c r="B23" s="7" t="n">
        <v>-25116</v>
      </c>
      <c r="C23" s="7" t="n">
        <v>-25097</v>
      </c>
      <c r="D23" s="7" t="n">
        <v>-54892</v>
      </c>
      <c r="E23" s="7" t="n">
        <v>-45944</v>
      </c>
    </row>
    <row r="24" spans="1:5">
      <c r="A24" s="4" t="s">
        <v>86</v>
      </c>
      <c r="B24" s="8" t="n">
        <v>-0.19</v>
      </c>
      <c r="C24" s="8" t="n">
        <v>-1.15</v>
      </c>
      <c r="D24" s="8" t="n">
        <v>-0.5600000000000001</v>
      </c>
      <c r="E24" s="8" t="n">
        <v>-2.26</v>
      </c>
    </row>
    <row r="25" spans="1:5">
      <c r="A25" s="4" t="s">
        <v>87</v>
      </c>
      <c r="B25" s="5" t="n">
        <v>129044913</v>
      </c>
      <c r="C25" s="5" t="n">
        <v>21733456</v>
      </c>
      <c r="D25" s="5" t="n">
        <v>98762781</v>
      </c>
      <c r="E25" s="5" t="n">
        <v>20368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6</v>
      </c>
    </row>
    <row r="3" spans="1:3">
      <c r="A3" s="3" t="s">
        <v>358</v>
      </c>
    </row>
    <row r="4" spans="1:3">
      <c r="A4" s="4" t="s">
        <v>359</v>
      </c>
      <c r="B4" s="5" t="n">
        <v>24159865</v>
      </c>
      <c r="C4" s="5" t="n">
        <v>109326794</v>
      </c>
    </row>
    <row r="5" spans="1:3">
      <c r="A5" s="4" t="s">
        <v>59</v>
      </c>
    </row>
    <row r="6" spans="1:3">
      <c r="A6" s="3" t="s">
        <v>358</v>
      </c>
    </row>
    <row r="7" spans="1:3">
      <c r="A7" s="4" t="s">
        <v>359</v>
      </c>
      <c r="B7" s="5" t="n">
        <v>0</v>
      </c>
      <c r="C7" s="5" t="n">
        <v>88146615</v>
      </c>
    </row>
    <row r="8" spans="1:3">
      <c r="A8" s="4" t="s">
        <v>360</v>
      </c>
    </row>
    <row r="9" spans="1:3">
      <c r="A9" s="3" t="s">
        <v>358</v>
      </c>
    </row>
    <row r="10" spans="1:3">
      <c r="A10" s="4" t="s">
        <v>359</v>
      </c>
      <c r="B10" s="5" t="n">
        <v>20604148</v>
      </c>
      <c r="C10" s="5" t="n">
        <v>21160539</v>
      </c>
    </row>
    <row r="11" spans="1:3">
      <c r="A11" s="4" t="s">
        <v>361</v>
      </c>
    </row>
    <row r="12" spans="1:3">
      <c r="A12" s="3" t="s">
        <v>358</v>
      </c>
    </row>
    <row r="13" spans="1:3">
      <c r="A13" s="4" t="s">
        <v>359</v>
      </c>
      <c r="B13" s="5" t="n">
        <v>2322740</v>
      </c>
      <c r="C13" s="5" t="n">
        <v>0</v>
      </c>
    </row>
    <row r="14" spans="1:3">
      <c r="A14" s="4" t="s">
        <v>362</v>
      </c>
    </row>
    <row r="15" spans="1:3">
      <c r="A15" s="3" t="s">
        <v>358</v>
      </c>
    </row>
    <row r="16" spans="1:3">
      <c r="A16" s="4" t="s">
        <v>359</v>
      </c>
      <c r="B16" s="5" t="n">
        <v>1232977</v>
      </c>
      <c r="C16" s="5" t="n">
        <v>0</v>
      </c>
    </row>
    <row r="17" spans="1:3">
      <c r="A17" s="4" t="s">
        <v>363</v>
      </c>
    </row>
    <row r="18" spans="1:3">
      <c r="A18" s="3" t="s">
        <v>358</v>
      </c>
    </row>
    <row r="19" spans="1:3">
      <c r="A19" s="4" t="s">
        <v>359</v>
      </c>
      <c r="B19" s="5" t="n">
        <v>0</v>
      </c>
      <c r="C19" s="5" t="n">
        <v>19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89</v>
      </c>
    </row>
    <row r="4" spans="1:5">
      <c r="A4" s="4" t="s">
        <v>84</v>
      </c>
      <c r="B4" s="7" t="n">
        <v>-25116</v>
      </c>
      <c r="C4" s="7" t="n">
        <v>-15661</v>
      </c>
      <c r="D4" s="7" t="n">
        <v>-54892</v>
      </c>
      <c r="E4" s="7" t="n">
        <v>-36508</v>
      </c>
    </row>
    <row r="5" spans="1:5">
      <c r="A5" s="3" t="s">
        <v>90</v>
      </c>
    </row>
    <row r="6" spans="1:5">
      <c r="A6" s="4" t="s">
        <v>91</v>
      </c>
      <c r="B6" s="5" t="n">
        <v>-19</v>
      </c>
      <c r="C6" s="5" t="n">
        <v>-47</v>
      </c>
      <c r="D6" s="5" t="n">
        <v>289</v>
      </c>
      <c r="E6" s="5" t="n">
        <v>-563</v>
      </c>
    </row>
    <row r="7" spans="1:5">
      <c r="A7" s="4" t="s">
        <v>92</v>
      </c>
      <c r="B7" s="5" t="n">
        <v>-114</v>
      </c>
      <c r="C7" s="5" t="n">
        <v>-26</v>
      </c>
      <c r="D7" s="5" t="n">
        <v>-411</v>
      </c>
      <c r="E7" s="5" t="n">
        <v>272</v>
      </c>
    </row>
    <row r="8" spans="1:5">
      <c r="A8" s="4" t="s">
        <v>93</v>
      </c>
      <c r="B8" s="5" t="n">
        <v>-133</v>
      </c>
      <c r="C8" s="5" t="n">
        <v>-73</v>
      </c>
      <c r="D8" s="5" t="n">
        <v>-122</v>
      </c>
      <c r="E8" s="5" t="n">
        <v>-291</v>
      </c>
    </row>
    <row r="9" spans="1:5">
      <c r="A9" s="4" t="s">
        <v>94</v>
      </c>
      <c r="B9" s="7" t="n">
        <v>-25249</v>
      </c>
      <c r="C9" s="7" t="n">
        <v>-15734</v>
      </c>
      <c r="D9" s="7" t="n">
        <v>-55014</v>
      </c>
      <c r="E9" s="7" t="n">
        <v>-36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66</v>
      </c>
    </row>
    <row r="3" spans="1:4">
      <c r="A3" s="3" t="s">
        <v>96</v>
      </c>
    </row>
    <row r="4" spans="1:4">
      <c r="A4" s="4" t="s">
        <v>84</v>
      </c>
      <c r="C4" s="7" t="n">
        <v>-54892</v>
      </c>
      <c r="D4" s="7" t="n">
        <v>-36508</v>
      </c>
    </row>
    <row r="5" spans="1:4">
      <c r="A5" s="3" t="s">
        <v>97</v>
      </c>
    </row>
    <row r="6" spans="1:4">
      <c r="A6" s="4" t="s">
        <v>98</v>
      </c>
      <c r="C6" s="5" t="n">
        <v>18632</v>
      </c>
      <c r="D6" s="5" t="n">
        <v>4348</v>
      </c>
    </row>
    <row r="7" spans="1:4">
      <c r="A7" s="4" t="s">
        <v>99</v>
      </c>
      <c r="C7" s="5" t="n">
        <v>0</v>
      </c>
      <c r="D7" s="5" t="n">
        <v>9948</v>
      </c>
    </row>
    <row r="8" spans="1:4">
      <c r="A8" s="4" t="s">
        <v>100</v>
      </c>
      <c r="C8" s="5" t="n">
        <v>2827</v>
      </c>
      <c r="D8" s="5" t="n">
        <v>1203</v>
      </c>
    </row>
    <row r="9" spans="1:4">
      <c r="A9" s="4" t="s">
        <v>101</v>
      </c>
      <c r="C9" s="5" t="n">
        <v>482</v>
      </c>
      <c r="D9" s="5" t="n">
        <v>434</v>
      </c>
    </row>
    <row r="10" spans="1:4">
      <c r="A10" s="4" t="s">
        <v>102</v>
      </c>
      <c r="C10" s="5" t="n">
        <v>261</v>
      </c>
      <c r="D10" s="5" t="n">
        <v>281</v>
      </c>
    </row>
    <row r="11" spans="1:4">
      <c r="A11" s="4" t="s">
        <v>103</v>
      </c>
      <c r="B11" s="4" t="s">
        <v>104</v>
      </c>
      <c r="C11" s="5" t="n">
        <v>0</v>
      </c>
      <c r="D11" s="5" t="n">
        <v>226</v>
      </c>
    </row>
    <row r="12" spans="1:4">
      <c r="A12" s="4" t="s">
        <v>105</v>
      </c>
      <c r="C12" s="5" t="n">
        <v>60</v>
      </c>
      <c r="D12" s="5" t="n">
        <v>6</v>
      </c>
    </row>
    <row r="13" spans="1:4">
      <c r="A13" s="4" t="s">
        <v>106</v>
      </c>
      <c r="C13" s="5" t="n">
        <v>0</v>
      </c>
      <c r="D13" s="5" t="n">
        <v>13</v>
      </c>
    </row>
    <row r="14" spans="1:4">
      <c r="A14" s="3" t="s">
        <v>107</v>
      </c>
    </row>
    <row r="15" spans="1:4">
      <c r="A15" s="4" t="s">
        <v>108</v>
      </c>
      <c r="C15" s="5" t="n">
        <v>-12052</v>
      </c>
      <c r="D15" s="5" t="n">
        <v>492</v>
      </c>
    </row>
    <row r="16" spans="1:4">
      <c r="A16" s="4" t="s">
        <v>32</v>
      </c>
      <c r="C16" s="5" t="n">
        <v>-1617</v>
      </c>
      <c r="D16" s="5" t="n">
        <v>2276</v>
      </c>
    </row>
    <row r="17" spans="1:4">
      <c r="A17" s="4" t="s">
        <v>39</v>
      </c>
      <c r="C17" s="5" t="n">
        <v>-1606</v>
      </c>
      <c r="D17" s="5" t="n">
        <v>-252</v>
      </c>
    </row>
    <row r="18" spans="1:4">
      <c r="A18" s="4" t="s">
        <v>42</v>
      </c>
      <c r="C18" s="5" t="n">
        <v>-493</v>
      </c>
      <c r="D18" s="5" t="n">
        <v>1156</v>
      </c>
    </row>
    <row r="19" spans="1:4">
      <c r="A19" s="4" t="s">
        <v>43</v>
      </c>
      <c r="C19" s="5" t="n">
        <v>5154</v>
      </c>
      <c r="D19" s="5" t="n">
        <v>1542</v>
      </c>
    </row>
    <row r="20" spans="1:4">
      <c r="A20" s="4" t="s">
        <v>44</v>
      </c>
      <c r="C20" s="5" t="n">
        <v>-440</v>
      </c>
      <c r="D20" s="5" t="n">
        <v>-1763</v>
      </c>
    </row>
    <row r="21" spans="1:4">
      <c r="A21" s="4" t="s">
        <v>48</v>
      </c>
      <c r="C21" s="5" t="n">
        <v>1158</v>
      </c>
      <c r="D21" s="5" t="n">
        <v>496</v>
      </c>
    </row>
    <row r="22" spans="1:4">
      <c r="A22" s="4" t="s">
        <v>45</v>
      </c>
      <c r="C22" s="5" t="n">
        <v>35603</v>
      </c>
      <c r="D22" s="5" t="n">
        <v>22356</v>
      </c>
    </row>
    <row r="23" spans="1:4">
      <c r="A23" s="4" t="s">
        <v>109</v>
      </c>
      <c r="C23" s="5" t="n">
        <v>-6923</v>
      </c>
      <c r="D23" s="5" t="n">
        <v>6254</v>
      </c>
    </row>
    <row r="24" spans="1:4">
      <c r="A24" s="3" t="s">
        <v>110</v>
      </c>
    </row>
    <row r="25" spans="1:4">
      <c r="A25" s="4" t="s">
        <v>111</v>
      </c>
      <c r="C25" s="5" t="n">
        <v>-261420</v>
      </c>
      <c r="D25" s="5" t="n">
        <v>-21955</v>
      </c>
    </row>
    <row r="26" spans="1:4">
      <c r="A26" s="4" t="s">
        <v>112</v>
      </c>
      <c r="C26" s="5" t="n">
        <v>2425</v>
      </c>
      <c r="D26" s="5" t="n">
        <v>24536</v>
      </c>
    </row>
    <row r="27" spans="1:4">
      <c r="A27" s="4" t="s">
        <v>113</v>
      </c>
      <c r="C27" s="5" t="n">
        <v>47907</v>
      </c>
      <c r="D27" s="5" t="n">
        <v>18550</v>
      </c>
    </row>
    <row r="28" spans="1:4">
      <c r="A28" s="4" t="s">
        <v>114</v>
      </c>
      <c r="C28" s="5" t="n">
        <v>-3548</v>
      </c>
      <c r="D28" s="5" t="n">
        <v>-2191</v>
      </c>
    </row>
    <row r="29" spans="1:4">
      <c r="A29" s="4" t="s">
        <v>115</v>
      </c>
      <c r="C29" s="5" t="n">
        <v>-106</v>
      </c>
      <c r="D29" s="5" t="n">
        <v>0</v>
      </c>
    </row>
    <row r="30" spans="1:4">
      <c r="A30" s="4" t="s">
        <v>116</v>
      </c>
      <c r="C30" s="5" t="n">
        <v>-214742</v>
      </c>
      <c r="D30" s="5" t="n">
        <v>18940</v>
      </c>
    </row>
    <row r="31" spans="1:4">
      <c r="A31" s="3" t="s">
        <v>117</v>
      </c>
    </row>
    <row r="32" spans="1:4">
      <c r="A32" s="4" t="s">
        <v>118</v>
      </c>
      <c r="C32" s="5" t="n">
        <v>236360</v>
      </c>
      <c r="D32" s="5" t="n">
        <v>0</v>
      </c>
    </row>
    <row r="33" spans="1:4">
      <c r="A33" s="4" t="s">
        <v>119</v>
      </c>
      <c r="C33" s="5" t="n">
        <v>4479</v>
      </c>
      <c r="D33" s="5" t="n">
        <v>0</v>
      </c>
    </row>
    <row r="34" spans="1:4">
      <c r="A34" s="4" t="s">
        <v>120</v>
      </c>
      <c r="C34" s="5" t="n">
        <v>0</v>
      </c>
      <c r="D34" s="5" t="n">
        <v>-2607</v>
      </c>
    </row>
    <row r="35" spans="1:4">
      <c r="A35" s="4" t="s">
        <v>121</v>
      </c>
      <c r="C35" s="5" t="n">
        <v>3433</v>
      </c>
      <c r="D35" s="5" t="n">
        <v>2906</v>
      </c>
    </row>
    <row r="36" spans="1:4">
      <c r="A36" s="4" t="s">
        <v>122</v>
      </c>
      <c r="C36" s="5" t="n">
        <v>-1823</v>
      </c>
      <c r="D36" s="5" t="n">
        <v>0</v>
      </c>
    </row>
    <row r="37" spans="1:4">
      <c r="A37" s="4" t="s">
        <v>123</v>
      </c>
      <c r="C37" s="5" t="n">
        <v>242449</v>
      </c>
      <c r="D37" s="5" t="n">
        <v>299</v>
      </c>
    </row>
    <row r="38" spans="1:4">
      <c r="A38" s="4" t="s">
        <v>124</v>
      </c>
      <c r="C38" s="5" t="n">
        <v>386</v>
      </c>
      <c r="D38" s="5" t="n">
        <v>-505</v>
      </c>
    </row>
    <row r="39" spans="1:4">
      <c r="A39" s="4" t="s">
        <v>125</v>
      </c>
      <c r="C39" s="5" t="n">
        <v>21170</v>
      </c>
      <c r="D39" s="5" t="n">
        <v>24988</v>
      </c>
    </row>
    <row r="40" spans="1:4">
      <c r="A40" s="4" t="s">
        <v>126</v>
      </c>
      <c r="C40" s="5" t="n">
        <v>35772</v>
      </c>
      <c r="D40" s="5" t="n">
        <v>22383</v>
      </c>
    </row>
    <row r="41" spans="1:4">
      <c r="A41" s="4" t="s">
        <v>127</v>
      </c>
      <c r="C41" s="5" t="n">
        <v>56942</v>
      </c>
      <c r="D41" s="5" t="n">
        <v>47371</v>
      </c>
    </row>
    <row r="42" spans="1:4">
      <c r="A42" s="3" t="s">
        <v>128</v>
      </c>
    </row>
    <row r="43" spans="1:4">
      <c r="A43" s="4" t="s">
        <v>129</v>
      </c>
      <c r="C43" s="5" t="n">
        <v>967</v>
      </c>
      <c r="D43" s="5" t="n">
        <v>441</v>
      </c>
    </row>
    <row r="44" spans="1:4">
      <c r="A44" s="3" t="s">
        <v>130</v>
      </c>
    </row>
    <row r="45" spans="1:4">
      <c r="A45" s="4" t="s">
        <v>131</v>
      </c>
      <c r="C45" s="5" t="n">
        <v>89</v>
      </c>
      <c r="D45" s="5" t="n">
        <v>0</v>
      </c>
    </row>
    <row r="46" spans="1:4">
      <c r="A46" s="4" t="s">
        <v>132</v>
      </c>
      <c r="C46" s="5" t="n">
        <v>0</v>
      </c>
      <c r="D46" s="5" t="n">
        <v>9436</v>
      </c>
    </row>
    <row r="47" spans="1:4">
      <c r="A47" s="4" t="s">
        <v>133</v>
      </c>
      <c r="C47" s="7" t="n">
        <v>4</v>
      </c>
      <c r="D47" s="7" t="n">
        <v>807</v>
      </c>
    </row>
    <row r="48" spans="1:4"/>
    <row r="49" spans="1:4">
      <c r="A49" s="4" t="s">
        <v>104</v>
      </c>
      <c r="B49" s="4" t="s">
        <v>134</v>
      </c>
    </row>
  </sheetData>
  <mergeCells count="4">
    <mergeCell ref="A1:B2"/>
    <mergeCell ref="C1:D1"/>
    <mergeCell ref="A48:C48"/>
    <mergeCell ref="B49:C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1:18:07Z</dcterms:created>
  <dcterms:modified xmlns:dcterms="http://purl.org/dc/terms/" xmlns:xsi="http://www.w3.org/2001/XMLSchema-instance" xsi:type="dcterms:W3CDTF">2017-11-02T11:18:07Z</dcterms:modified>
</cp:coreProperties>
</file>